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Significant Balance Sheet Compo" sheetId="8" state="visible" r:id="rId8"/>
    <sheet xmlns:r="http://schemas.openxmlformats.org/officeDocument/2006/relationships" name="Fair Value Measurement" sheetId="9" state="visible" r:id="rId9"/>
    <sheet xmlns:r="http://schemas.openxmlformats.org/officeDocument/2006/relationships" name="Investments" sheetId="10" state="visible" r:id="rId10"/>
    <sheet xmlns:r="http://schemas.openxmlformats.org/officeDocument/2006/relationships" name="Goodwill and Intangibles" sheetId="11" state="visible" r:id="rId11"/>
    <sheet xmlns:r="http://schemas.openxmlformats.org/officeDocument/2006/relationships" name="Restructuring Expense" sheetId="12" state="visible" r:id="rId12"/>
    <sheet xmlns:r="http://schemas.openxmlformats.org/officeDocument/2006/relationships" name="Line of Credit"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Share Based Awards" sheetId="16" state="visible" r:id="rId16"/>
    <sheet xmlns:r="http://schemas.openxmlformats.org/officeDocument/2006/relationships" name="Employee Benefit Plan"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Unearned Revenue" sheetId="20" state="visible" r:id="rId20"/>
    <sheet xmlns:r="http://schemas.openxmlformats.org/officeDocument/2006/relationships" name="Segment and Disaggregated Reven"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Significant Balance Sheet Com_2" sheetId="26" state="visible" r:id="rId26"/>
    <sheet xmlns:r="http://schemas.openxmlformats.org/officeDocument/2006/relationships" name="Fair Value Measurement (Tables)" sheetId="27" state="visible" r:id="rId27"/>
    <sheet xmlns:r="http://schemas.openxmlformats.org/officeDocument/2006/relationships" name="Investments (Tables)" sheetId="28" state="visible" r:id="rId28"/>
    <sheet xmlns:r="http://schemas.openxmlformats.org/officeDocument/2006/relationships" name="Restructuring Expense (Tables)" sheetId="29" state="visible" r:id="rId29"/>
    <sheet xmlns:r="http://schemas.openxmlformats.org/officeDocument/2006/relationships" name="Common Stock (Tables)" sheetId="30" state="visible" r:id="rId30"/>
    <sheet xmlns:r="http://schemas.openxmlformats.org/officeDocument/2006/relationships" name="Share Based Awards (Tables)" sheetId="31" state="visible" r:id="rId31"/>
    <sheet xmlns:r="http://schemas.openxmlformats.org/officeDocument/2006/relationships" name="Leases (Tables)" sheetId="32" state="visible" r:id="rId32"/>
    <sheet xmlns:r="http://schemas.openxmlformats.org/officeDocument/2006/relationships" name="Unearned Revenue (Tables)" sheetId="33" state="visible" r:id="rId33"/>
    <sheet xmlns:r="http://schemas.openxmlformats.org/officeDocument/2006/relationships" name="Segment and Disaggregated Rev_2"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Description of Business and S_6" sheetId="39" state="visible" r:id="rId39"/>
    <sheet xmlns:r="http://schemas.openxmlformats.org/officeDocument/2006/relationships" name="Significant Balance Sheet Com_3" sheetId="40" state="visible" r:id="rId40"/>
    <sheet xmlns:r="http://schemas.openxmlformats.org/officeDocument/2006/relationships" name="Significant Balance Sheet Com_4" sheetId="41" state="visible" r:id="rId41"/>
    <sheet xmlns:r="http://schemas.openxmlformats.org/officeDocument/2006/relationships" name="Significant Balance Sheet Com_5" sheetId="42" state="visible" r:id="rId42"/>
    <sheet xmlns:r="http://schemas.openxmlformats.org/officeDocument/2006/relationships" name="Fair Value Measurement (Details" sheetId="43" state="visible" r:id="rId43"/>
    <sheet xmlns:r="http://schemas.openxmlformats.org/officeDocument/2006/relationships" name="Investments - Investments in fi" sheetId="44" state="visible" r:id="rId44"/>
    <sheet xmlns:r="http://schemas.openxmlformats.org/officeDocument/2006/relationships" name="Investments - Balance sheet cla" sheetId="45" state="visible" r:id="rId45"/>
    <sheet xmlns:r="http://schemas.openxmlformats.org/officeDocument/2006/relationships" name="Investments - Gross amortized c" sheetId="46" state="visible" r:id="rId46"/>
    <sheet xmlns:r="http://schemas.openxmlformats.org/officeDocument/2006/relationships" name="Goodwill and Intangibles (Detai" sheetId="47" state="visible" r:id="rId47"/>
    <sheet xmlns:r="http://schemas.openxmlformats.org/officeDocument/2006/relationships" name="Restructuring Expense (Details)" sheetId="48" state="visible" r:id="rId48"/>
    <sheet xmlns:r="http://schemas.openxmlformats.org/officeDocument/2006/relationships" name="Line of Credit (Details)" sheetId="49" state="visible" r:id="rId49"/>
    <sheet xmlns:r="http://schemas.openxmlformats.org/officeDocument/2006/relationships" name="Preferred Stock (Details)" sheetId="50" state="visible" r:id="rId50"/>
    <sheet xmlns:r="http://schemas.openxmlformats.org/officeDocument/2006/relationships" name="Common Stock (Details)" sheetId="51" state="visible" r:id="rId51"/>
    <sheet xmlns:r="http://schemas.openxmlformats.org/officeDocument/2006/relationships" name="Common Stock - Shares of common" sheetId="52" state="visible" r:id="rId52"/>
    <sheet xmlns:r="http://schemas.openxmlformats.org/officeDocument/2006/relationships" name="Common Stock - Repurchase Progr" sheetId="53" state="visible" r:id="rId53"/>
    <sheet xmlns:r="http://schemas.openxmlformats.org/officeDocument/2006/relationships" name="Share Based Awards (Details)" sheetId="54" state="visible" r:id="rId54"/>
    <sheet xmlns:r="http://schemas.openxmlformats.org/officeDocument/2006/relationships" name="Share Based Awards - RSUs and B" sheetId="55" state="visible" r:id="rId55"/>
    <sheet xmlns:r="http://schemas.openxmlformats.org/officeDocument/2006/relationships" name="Share Based Awards - Options ac" sheetId="56" state="visible" r:id="rId56"/>
    <sheet xmlns:r="http://schemas.openxmlformats.org/officeDocument/2006/relationships" name="Share Based Awards - Options by" sheetId="57" state="visible" r:id="rId57"/>
    <sheet xmlns:r="http://schemas.openxmlformats.org/officeDocument/2006/relationships" name="Share Based Awards - Compensati" sheetId="58" state="visible" r:id="rId58"/>
    <sheet xmlns:r="http://schemas.openxmlformats.org/officeDocument/2006/relationships" name="Share Based Awards - Options as" sheetId="59" state="visible" r:id="rId59"/>
    <sheet xmlns:r="http://schemas.openxmlformats.org/officeDocument/2006/relationships" name="Share Based Awards - Unrecogniz" sheetId="60" state="visible" r:id="rId60"/>
    <sheet xmlns:r="http://schemas.openxmlformats.org/officeDocument/2006/relationships" name="Employee Benefit Plan (Details)" sheetId="61" state="visible" r:id="rId61"/>
    <sheet xmlns:r="http://schemas.openxmlformats.org/officeDocument/2006/relationships" name="Commitments and Contingencies -" sheetId="62" state="visible" r:id="rId62"/>
    <sheet xmlns:r="http://schemas.openxmlformats.org/officeDocument/2006/relationships" name="Leases (Details)" sheetId="63" state="visible" r:id="rId63"/>
    <sheet xmlns:r="http://schemas.openxmlformats.org/officeDocument/2006/relationships" name="Leases - Future maturities of l" sheetId="64" state="visible" r:id="rId64"/>
    <sheet xmlns:r="http://schemas.openxmlformats.org/officeDocument/2006/relationships" name="Leases - Weighted average disco" sheetId="65" state="visible" r:id="rId65"/>
    <sheet xmlns:r="http://schemas.openxmlformats.org/officeDocument/2006/relationships" name="Leases - Future minimum lease p" sheetId="66" state="visible" r:id="rId66"/>
    <sheet xmlns:r="http://schemas.openxmlformats.org/officeDocument/2006/relationships" name="Unearned Revenue - Changes in U" sheetId="67" state="visible" r:id="rId67"/>
    <sheet xmlns:r="http://schemas.openxmlformats.org/officeDocument/2006/relationships" name="Unearned Revenue - Narratives (" sheetId="68" state="visible" r:id="rId68"/>
    <sheet xmlns:r="http://schemas.openxmlformats.org/officeDocument/2006/relationships" name="Segment and Disaggregated Rev_3" sheetId="69" state="visible" r:id="rId69"/>
    <sheet xmlns:r="http://schemas.openxmlformats.org/officeDocument/2006/relationships" name="Net Loss per Share (Details)" sheetId="70" state="visible" r:id="rId70"/>
    <sheet xmlns:r="http://schemas.openxmlformats.org/officeDocument/2006/relationships" name="Net Loss Per Share - Antidiluti" sheetId="71" state="visible" r:id="rId71"/>
    <sheet xmlns:r="http://schemas.openxmlformats.org/officeDocument/2006/relationships" name="Income Taxes (Details)" sheetId="72" state="visible" r:id="rId72"/>
    <sheet xmlns:r="http://schemas.openxmlformats.org/officeDocument/2006/relationships" name="Income Taxes - Rate reconciliat" sheetId="73" state="visible" r:id="rId73"/>
    <sheet xmlns:r="http://schemas.openxmlformats.org/officeDocument/2006/relationships" name="Income Taxes - Net deferred tax" sheetId="74" state="visible" r:id="rId74"/>
    <sheet xmlns:r="http://schemas.openxmlformats.org/officeDocument/2006/relationships" name="Income Taxes - Operating loss c" sheetId="75" state="visible" r:id="rId75"/>
    <sheet xmlns:r="http://schemas.openxmlformats.org/officeDocument/2006/relationships" name="Income Taxes - Tax credit carry" sheetId="76" state="visible" r:id="rId76"/>
    <sheet xmlns:r="http://schemas.openxmlformats.org/officeDocument/2006/relationships" name="Income Taxes - Unrealized tax b" sheetId="77" state="visible" r:id="rId77"/>
  </sheets>
  <definedNames/>
  <calcPr calcId="124519" fullCalcOnLoad="1"/>
</workbook>
</file>

<file path=xl/sharedStrings.xml><?xml version="1.0" encoding="utf-8"?>
<sst xmlns="http://schemas.openxmlformats.org/spreadsheetml/2006/main" uniqueCount="778">
  <si>
    <t>Document and Entity Information - USD ($) $ in Millions</t>
  </si>
  <si>
    <t>12 Months Ended</t>
  </si>
  <si>
    <t>Dec. 31, 2019</t>
  </si>
  <si>
    <t>Feb. 28, 2020</t>
  </si>
  <si>
    <t>Jun. 30, 2019</t>
  </si>
  <si>
    <t>Document And Entity Information [Abstract]</t>
  </si>
  <si>
    <t>Document Type</t>
  </si>
  <si>
    <t>10-K</t>
  </si>
  <si>
    <t>Document Period End Date</t>
  </si>
  <si>
    <t>Dec. 31,
		2019</t>
  </si>
  <si>
    <t>Entity Registrant Name</t>
  </si>
  <si>
    <t>MobileIron, Inc.</t>
  </si>
  <si>
    <t>Entity Well-known Seasoned Issuer</t>
  </si>
  <si>
    <t>No</t>
  </si>
  <si>
    <t>Entity Voluntary Filers</t>
  </si>
  <si>
    <t>Entity Current Reporting Status</t>
  </si>
  <si>
    <t>Yes</t>
  </si>
  <si>
    <t>Entity Interactive Data Current</t>
  </si>
  <si>
    <t>Entity Filer Category</t>
  </si>
  <si>
    <t>Accelerated Filer</t>
  </si>
  <si>
    <t>Entity Small Business</t>
  </si>
  <si>
    <t>false</t>
  </si>
  <si>
    <t>Entity Emerging Growth Company</t>
  </si>
  <si>
    <t>Entity Shell Company</t>
  </si>
  <si>
    <t>Entity Public Float</t>
  </si>
  <si>
    <t>Entity Common Stock, Shares Outstanding</t>
  </si>
  <si>
    <t>Entity Central Index Key</t>
  </si>
  <si>
    <t>0001470099</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Short-term investments</t>
  </si>
  <si>
    <t>Accounts receivable, net of allowance for doubtful accounts of $412 and $425 at December 31, 2019 and December 31, 2018, respectively</t>
  </si>
  <si>
    <t>Deferred commissions - current</t>
  </si>
  <si>
    <t>Prepaid expenses and other current assets</t>
  </si>
  <si>
    <t>TOTAL CURRENT ASSETS</t>
  </si>
  <si>
    <t>Property and equipment—net</t>
  </si>
  <si>
    <t>Operating lease right-of-use assets</t>
  </si>
  <si>
    <t>Deferred commissions - noncurrent</t>
  </si>
  <si>
    <t>Goodwill</t>
  </si>
  <si>
    <t>Other assets</t>
  </si>
  <si>
    <t>TOTAL ASSETS</t>
  </si>
  <si>
    <t>Current liabilities:</t>
  </si>
  <si>
    <t>Accounts payable</t>
  </si>
  <si>
    <t>Accrued expenses</t>
  </si>
  <si>
    <t>Lease liabilities - current</t>
  </si>
  <si>
    <t>Unearned revenue - current</t>
  </si>
  <si>
    <t>Customer arrangements with termination rights</t>
  </si>
  <si>
    <t>TOTAL CURRENT LIABILITIES</t>
  </si>
  <si>
    <t>Long-term liabilities:</t>
  </si>
  <si>
    <t>Lease liabilities - noncurrent</t>
  </si>
  <si>
    <t>Unearned revenue - noncurrent</t>
  </si>
  <si>
    <t>Other long-term liabilities</t>
  </si>
  <si>
    <t>TOTAL LIABILITIES</t>
  </si>
  <si>
    <t>Commitments and contingencies (Note 12)</t>
  </si>
  <si>
    <t xml:space="preserve"> </t>
  </si>
  <si>
    <t>Stockholders’ equity:</t>
  </si>
  <si>
    <t>Common stock, $0.0001 par value, 300,000,000 shares authorized, 115,685,153 and 107,028,433 shares issued, and 112,725,391 and 106,206,545 shares outstanding, at December 31, 2019 and 2018, respectively</t>
  </si>
  <si>
    <t>Additional paid-in capital</t>
  </si>
  <si>
    <t>Treasury stock</t>
  </si>
  <si>
    <t>Accumulated deficit</t>
  </si>
  <si>
    <t>TOTAL STOCKHOLDERS’ EQUITY</t>
  </si>
  <si>
    <t>TOTAL LIABILITIES AND STOCKHOLDERS’ EQUITY</t>
  </si>
  <si>
    <t>CONSOLIDATED BALANCE SHEETS (Parenthetical) - USD ($) $ in Thousands</t>
  </si>
  <si>
    <t>Statement Of Financial Position [Abstract]</t>
  </si>
  <si>
    <t>Accounts receivable, allowance</t>
  </si>
  <si>
    <t>Common stock, par value</t>
  </si>
  <si>
    <t>Common stock, shares authorized</t>
  </si>
  <si>
    <t>Common stock, shares issued</t>
  </si>
  <si>
    <t>Common stock, shares outstanding</t>
  </si>
  <si>
    <t>CONSOLIDATED STATEMENTS OF OPERATIONS - USD ($) $ in Thousands</t>
  </si>
  <si>
    <t>Dec. 31, 2017</t>
  </si>
  <si>
    <t>Revenue</t>
  </si>
  <si>
    <t>Cost of revenue</t>
  </si>
  <si>
    <t>Restructuring charge</t>
  </si>
  <si>
    <t>Total cost of revenue</t>
  </si>
  <si>
    <t>Gross profit</t>
  </si>
  <si>
    <t>Operating expenses:</t>
  </si>
  <si>
    <t>Research and development</t>
  </si>
  <si>
    <t>Sales and marketing</t>
  </si>
  <si>
    <t>General and administrative</t>
  </si>
  <si>
    <t>Litigation settlement charge</t>
  </si>
  <si>
    <t>Total operating expenses</t>
  </si>
  <si>
    <t>Operating loss</t>
  </si>
  <si>
    <t>Other income (expense) - net</t>
  </si>
  <si>
    <t>Loss before income taxes</t>
  </si>
  <si>
    <t>Income tax expense</t>
  </si>
  <si>
    <t>Net loss</t>
  </si>
  <si>
    <t>Net loss per share, basic and diluted (in dollars per share)</t>
  </si>
  <si>
    <t>Weighted-average shares used to compute net loss per share, basic and diluted (in shares)</t>
  </si>
  <si>
    <t>Cloud subscriptions</t>
  </si>
  <si>
    <t>License</t>
  </si>
  <si>
    <t>Software support and services</t>
  </si>
  <si>
    <t>CONSOLIDATED STATEMENTS OF STOCKHOLDERS' EQUITY - USD ($) $ in Thousands</t>
  </si>
  <si>
    <t>Common Stock</t>
  </si>
  <si>
    <t>Additional Paid-in Capital</t>
  </si>
  <si>
    <t>Treasury Stock</t>
  </si>
  <si>
    <t>Accumulated Deficit</t>
  </si>
  <si>
    <t>Total</t>
  </si>
  <si>
    <t>BALANCE at Dec. 31, 2016</t>
  </si>
  <si>
    <t>BALANCE (in shares) at Dec. 31, 2016</t>
  </si>
  <si>
    <t>Issuance of common stock for stock option exercises</t>
  </si>
  <si>
    <t>Issuance of common stock for stock option exercises (in shares)</t>
  </si>
  <si>
    <t>Vesting of early exercised stock options and restricted stock (in shares)</t>
  </si>
  <si>
    <t>Issuance of common stock pursuant to the Employee Stock Purchase Plan</t>
  </si>
  <si>
    <t>Issuance of common stock pursuant to the Employee Stock Purchase Plan (in shares)</t>
  </si>
  <si>
    <t>Issuance of common stock pursuant to the Employee Stock-Settled Bonus Plans</t>
  </si>
  <si>
    <t>Issuance of common stock pursuant to the Employee Stock-Settled Bonus Plans (in shares)</t>
  </si>
  <si>
    <t>Shares withheld for net settlement of Stock-Settled Bonus Plans</t>
  </si>
  <si>
    <t>Shares withheld for net settlement of Stock-Settled Bonus Plans (in shares)</t>
  </si>
  <si>
    <t>Vesting of restricted stock units</t>
  </si>
  <si>
    <t>Vesting of restricted stock units (in shares)</t>
  </si>
  <si>
    <t>Stock-based compensation</t>
  </si>
  <si>
    <t>BALANCE at Dec. 31, 2017</t>
  </si>
  <si>
    <t>BALANCE (in shares) at Dec. 31, 2017</t>
  </si>
  <si>
    <t>Shares withheld for net settlement of equity awards</t>
  </si>
  <si>
    <t>Shares withheld for net settlement of equity awards (in shares)</t>
  </si>
  <si>
    <t>Repurchase of common stock</t>
  </si>
  <si>
    <t>Repurchase of common stock (in shares)</t>
  </si>
  <si>
    <t>BALANCE at Dec. 31, 2018</t>
  </si>
  <si>
    <t>BALANCE (in shares) at Dec. 31, 2018</t>
  </si>
  <si>
    <t>BALANCE at Dec. 31, 2019</t>
  </si>
  <si>
    <t>BALANCE (in shares) at Dec. 31, 2019</t>
  </si>
  <si>
    <t>CONSOLIDATED STATEMENTS OF CASH FLOWS - USD ($) $ in Thousands</t>
  </si>
  <si>
    <t>CASH FLOWS FROM OPERATING ACTIVITIES:</t>
  </si>
  <si>
    <t>Adjustments to reconcile net loss to net cash provided by (used in) operating activities:</t>
  </si>
  <si>
    <t>Stock-based compensation expense</t>
  </si>
  <si>
    <t>Depreciation</t>
  </si>
  <si>
    <t>Amortization of intangible assets</t>
  </si>
  <si>
    <t>Accretion of premium of investment securities</t>
  </si>
  <si>
    <t>Provision for doubtful accounts</t>
  </si>
  <si>
    <t>Impairment of ROU assets</t>
  </si>
  <si>
    <t>Loss (gain) on disposal of equipment</t>
  </si>
  <si>
    <t>Changes in operating assets and liabilities:</t>
  </si>
  <si>
    <t>Accounts receivable</t>
  </si>
  <si>
    <t>Deferred commissions</t>
  </si>
  <si>
    <t>Other current and noncurrent assets</t>
  </si>
  <si>
    <t>Unearned revenue</t>
  </si>
  <si>
    <t>Accrued expenses and other long-term liabilities</t>
  </si>
  <si>
    <t>Net cash provided by (used in) operating activities</t>
  </si>
  <si>
    <t>CASH FLOWS FROM INVESTING ACTIVITIES:</t>
  </si>
  <si>
    <t>Purchase of property and equipment</t>
  </si>
  <si>
    <t>Proceeds from maturities of investment securities</t>
  </si>
  <si>
    <t>Purchase of investment securities</t>
  </si>
  <si>
    <t>Net cash provided by (used in) investing activities</t>
  </si>
  <si>
    <t>CASH FLOWS FROM FINANCING ACTIVITIES:</t>
  </si>
  <si>
    <t>Proceeds from Employee Stock Purchase Plan</t>
  </si>
  <si>
    <t>Proceeds from exercise of stock options</t>
  </si>
  <si>
    <t>Taxes paid for net settlement of equity awards</t>
  </si>
  <si>
    <t>Amounts withheld for net settlement of equity awards</t>
  </si>
  <si>
    <t>Repurchases of common stock</t>
  </si>
  <si>
    <t>Net cash provided by (used in) financing activities</t>
  </si>
  <si>
    <t>NET CHANGE IN CASH AND CASH EQUIVALENTS</t>
  </si>
  <si>
    <t>CASH AND CASH EQUIVALENTS—Beginning of period</t>
  </si>
  <si>
    <t>CASH AND CASH EQUIVALENTS—End of period</t>
  </si>
  <si>
    <t>SUPPLEMENTAL DISCLOSURES OF CASH FLOW INFORMATION</t>
  </si>
  <si>
    <t>Cash paid for income taxes</t>
  </si>
  <si>
    <t>Lease payments for amounts included in the measurement of lease liabilities</t>
  </si>
  <si>
    <t>SUPPLEMENTAL DISCLOSURES OF NONCASH FINANCING ACTIVITIES:</t>
  </si>
  <si>
    <t>Value of shares issued under Bonus Plans</t>
  </si>
  <si>
    <t>Value of shares issued under the Employee Stock Purchase Plan</t>
  </si>
  <si>
    <t>Unpaid property and equipment purchases</t>
  </si>
  <si>
    <t>Description of Business and Significant Accounting Policies</t>
  </si>
  <si>
    <t>1. Description of Busines
Description of Business
MobileIron, Inc. and its wholly owned subsidiaries, collectively, the “Company”, “we”, “us” or “our”, provides a purpose-built mobile IT platform that enables enterprises to manage and secure mobile applications, content and devices while providing their employees with device choice, privacy and a native user experience. We were incorporated in Delaware in July 2007 and are headquartered in Mountain View, California, with additional sales and support presence in North America, Europe, the Middle East, Asia and Australia and employees in India primarily focused on research and development.
Basis of Presentation and Consolidation
The accompanying audited consolidated financial statements have been prepared in accordance with U.S. generally accepted accounting principles, or GAAP, and include the accounts of our wholly owned subsidiaries. Intercompany accounts and transactions have been eliminated in consolidation.
Foreign Currency Translation
Our reporting currency is the U.S. dollar. The functional currency of all our international operations is the U.S. dollar. All monetary asset and liability accounts are translated into U.S. dollars at the period-end rate, nonmonetary assets and liabilities are translated at historical exchange rates, and revenue and expenses are translated at the weighted-average exchange rates in effect during the period. Translation adjustments arising are recorded as foreign currency gains (losses) in the consolidated statements of operations. We recognized a foreign currency loss of $594,000 in 2019, a foreign currency loss of $471,000 in 2018, and a foreign currency gain of $242,000 in 2017, in other income (expense)—net in our consolidated statements of operations.
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 and expenses during the reporting period. These estimates include, but are not limited to, revenue recognition, stock-based compensation, commissions, goodwill and accounting for income taxes. Actual results could differ from those estimates.
Concentrations of Credit Risk
Financial instruments that potentially subject us to a concentration of credit risk consist of cash, money market funds and fixed income investments. Although we deposit our cash with multiple financial institutions, our deposits, at times, exceed federally insured limits. We invest in fixed income securities that are of high-credit quality. Substantially all of our money market funds, or $82.4 million, are held in five funds that are rated “AAA.”
We generally do not require collateral or other security in support of accounts receivable. Allowances are provided for individual accounts receivable when we become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and historical experience. Activity in our allowance for doubtful accounts was as follow (in thousands):
Balance at
Bad
Write-offs,
Balance at
Beginning
Debt
Net of
End
of Period
Expense
Recoveries
of Period
Balance as of December 31, 2019
$
425
—
(13)
$
412
Balance as of December 31, 2018
$
475
199
(249)
$
425
Balance as of December 31, 2017
$
433
149
(107)
$
475
One reseller accounted for 10% (1% as an end customer), 11% (1% as an end customer) and 14% (1% as an end customer) of total revenue in 2019, 2018 and 2017, respectively. The same reseller accounted for 5% and 7% of net accounts receivable as of December 31, 2019 and 2018, respectively.
There were no other resellers or end-user customers that accounted for 10% or more as a percentage of our revenue or net accounts receivable for any period presented.
Segments
We have one reportable segment.
Summary of Significant Accounting Policies
Revenue Recognition
Revenue Presentation
Cloud services include sales of cloud-based solutions that allow customers to use hosted software over a contract period without taking possession of our software and are typically provided on a subscription or usage basis.
License revenue includes sales of perpetual software licenses, software licenses sold as part of on-premises term subscriptions, and appliances.
Software support and services revenue includes sales of software support sold as part of on-premises term subscriptions, software support for perpetual licenses, and professional services.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Cloud services, which allow customers to use hosted software over a contract period without taking possession of our software, are provided on a subscription or usage basis. Revenue related to cloud services provided on a subscription basis is recognized ratably over the contract period and revenue related to cloud services based on usage is generally recognized as the usage occurs.
Licenses for on-premises software provide the customer with a right to use the software as it exists when made available to the customer. Customers may purchase on-premises software licenses as perpetual licenses or as part of subscriptions. On-premises licenses are considered distinct performance obligations and revenue from the licenses is recognized upfront when the software is made available to the customer.
Software support and services convey rights to the upgrades released over the contract period and provide support and tools to help customers deploy and use our products more efficiently. Revenue allocated to software support and services is generally recognized ratably over the contract period as customers simultaneously consume and receive benefits, given that the software support and services comprises a distinct performance obligation that is satisfied over time.
On-premises subscriptions and software support and services occasionally contain termination rights. We recognize revenue from those arrangements, including the distinct licenses contained therein, as the termination rights for the performance obligation expire. See also Unearned Revenue and Customer Arrangements with Termination Rights below.
Professional services include consulting, deployment and training services. Our professional services represent distinct performance obligations as our customers benefit from the services separately or together with other readily available resources. Professional services revenue is recognized as services are delivered.
Appliance revenue was less than 2% of total revenue for all periods presented and is included as a component of license revenue within the consolidated statements of operations.
Refer to Note 15 – Segment and Disaggregated Revenue Information for further information.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whether a software license is considered distinct and accounted for separately, or not distinct and accounted for together with the software support and services and recognized over time.
Judgment is required to determine the standalone selling price (“SSP”) for each distinct performance obligation. We use a range of amounts to estimate the SSP for items that are not sold separately, including on-premises licenses sold with software support and services. In instances where SSP is not directly observable, such as when we do not sell the product or service separately, we determine the SSP using information that may include other observable inputs. We typically have more than one SSP for individual products and services due to the stratification of those products and services by customer classes and circumstances. In these instances, we may use information such as the size and type of customer in determining the SSP.
Contract Balances
Timing of revenue recognition may differ from the timing of invoicing customers. We record a receivable when revenue is recognized prior to invoicing, or unearned revenue when revenue will be recognized after invoicing. For multi-year agreements, we either invoice our customer in full at the inception of the contract or annually at the beginning of each annual period. We record an unbilled receivable related to revenue recognized for multi-year on-premises licenses invoiced annually when we have an unconditional right to invoice and receive payment in the future for those licenses or when we have the right to invoice future monthly periods under committed monthly recurring charge (“MRC”) agreements. The majority of our MRC agreements are for a month to month term (“non-committed”) or usage-based.
Payment terms and conditions vary by contract type, although terms generally include a requirement to pay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This includes invoicing at the beginning of a subscription term with revenue recognized ratably over the contract period or multi-year on-premises licenses that are invoiced annually with a portion of the revenue recognized upfront.
As of December 31, 2019 and 2018, the balance of accounts receivable, net of the allowance for doubtful accounts, included $2.0 million and $1.4 million, respectively, of unbilled receivables from upfront recognition of revenue for certain multi-period on-premises software subscriptions that include both distinct software licenses and software support and services.
As of December 31, 2019 and 2018, unbilled receivables included in other assets on our consolidated balance sheets were $795,000 and $592,000, respectively.
Unearned Revenue and Customer Arrangements with Termination Rights
We generally invoice our customers upfront for subscriptions and software support and services associated with perpetual licenses. Unearned revenue from those upfront billings is comprised of unearned revenue from cloud-based subscriptions, software support and services for on-premises subscriptions, software support and services associated with perpetual licenses, and professional services to be performed in the future.
Because some of our arrangements with customers contain termination rights, the arrangements do not meet the definition of a contract under Accounting Standard Codification, or ASC, Topic 606, Revenue Recognition from Contracts with Customers, or ASC 606, and are not recorded as unearned revenue and instead are recorded as “customer arrangements with termination rights” on our consolidated balance sheets.
Refer to Note 14 – Unearned Revenue for further information on unearned revenue, changes in unearned revenue during the period, and customer arrangements with termination rights.
Deferred Commissions
We recognize an asset for the incremental costs of obtaining a contract with a customer. We have determined that certain sales incentive programs meet the requirements to be capitalized and we include those costs in current and non-current deferred commissions on our consolidated balance sheets.
Deferred commissions are amortized over the period commensurate with revenue recognition.
Changes in deferred commissions were as follows (in thousands):
Year ended
December 31,
2019
2018
Balance, beginning of the period
$
17,331
$
18,408
Deferral of commissions earned
18,333
15,312
Recognition of commission expense
(17,364)
(16,240)
Impairment of deferred commissions
(398)
(149)
Balance, end of the period
$
17,902
$
17,331
Cash Equivalents
We consider all highly liquid investments with an original maturity of three months or less to be cash equivalents. At December 31, 2019, cash and cash equivalents consisted of bank deposits and money market funds. At December 31, 2018, cash, cash equivalents and fixed income investments consisted of bank deposits, money market funds, corporate debt securities, and commercial paper that mature within three months of their purchase.
Held-To-Maturity Investments
We determine the appropriate classification of our fixed income investments at the time of purchase and reevaluate their classifications each reporting period. Investments are classified as held-to-maturity since the Company has positive intent and the ability to hold the securities to maturity. Held-to-maturity securities are stated at amortized cost.
Comprehensive Loss
Comprehensive loss includes all changes in equity (net assets) during a period from non-owner sources. In 2019, 2018 and 2017, there were no differences between net loss and comprehensive loss. Therefore, the consolidated statements of comprehensive loss have been omitted.
Net Loss per Share of Common Stock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convertible preferred stock, unvested restricted stock, restricted stock units and stock options are considered to be potentially dilutive securities. Because we have reported a net loss for 2019, 2018 and 2017,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Software Development Costs Incurred in Connection with Software to be Sold or Marketed
The costs to develop new software products and enhancements to existing software products are expensed as incurred until technological feasibility has been established. We consider technological feasibility to have occurred when all planning, designing, coding and testing have been completed according to design specifications. Once technological feasibility is established, any additional costs would be capitalized. We believe our current process for developing software is essentially completed concurrent with the establishment of technological feasibility, and accordingly, no costs have been capitalized.
Internal Use Software
We capitalize costs incurred during the application development stage related to our internally used software. Such costs are primarily incurred by third-party vendors and consultants. Costs related to preliminary project activities and post-implementation activities are expensed as incurred. Amounts capitalized in all periods presented were not significant.
All software development costs incurred in connection with our cloud offering, or SaaS, are also sold or marketed to partners or end customers, therefore we start capitalizing costs when technological feasibility is achieved. No costs were capitalized in any periods presented as we believe that our current process for developing software is essentially completed concurrent with the establishment of technological feasibility.
Property and Equipment
Property and equipment are stated at cost. Depreciation is computed using the straight-line method over the estimated useful life of the property and equipment, determined to be three years for computers and equipment and software, five years for furniture and fixtures, and the lesser of the remaining lease term or estimated useful life for leasehold improvements. Expenditures for repairs and software support are charged to expense as incurred. Upon disposition, the cost and related accumulated depreciation are removed from the accounts and the resulting gain or loss is reflected as operating expenses in the consolidated statements of operations.
Leases
We determine if an arrangement is a lease conveying the right to control identified property, plant, or equipment and whether the lease is operating or financing at the lease’s inception. We have determined that all of our leases are operating leases. ROU assets represent our right to use an underlying asset for the lease term and lease liabilities represent our obligation to make lease payments under the lease arrangements. Operating lease ROU assets and liabilities are recognized at the lease commencement date based on the present value of lease payments over the lease term. As our leases do not provide an implicit interest rate, we use our incremental borrowing rate based on the information available at the lease commencement date to determine the present value of lease payments. The operating lease ROU asset also includes any advance lease payments made and excludes lease incentives. Our lease terms may include options to extend or terminate the lease when it is reasonably certain that we will exercise that option. Lease expense is recognized on a straight-line basis over the lease term. We have adopted the practical expedient as permitted by the new leasing standard to not recognize lease assets and lease liabilities for leases with a term of 12 months or less. Our leases generally separate lease components from nonlease components. However, where lease and nonlease components are combined in our lease arrangements, we have adopted the practical expedient to not separate the lease from the nonlease components. Refer to Note 13 - Leases for further information about our leases.
Goodwill and Intangible Assets
We record the excess of the acquisition purchase price over the fair value of the tangible and identifiable intangible assets acquired as goodwill. We perform an impairment test of our goodwill in the third quarter of our fiscal year, or more frequently if indicators of potential impairment arise. We have a single reporting unit and consequently evaluate goodwill for impairment based on an evaluation of the fair value of the Company as a whole. We record purchased intangible assets at their respective estimated fair values at the date of acquisition. Purchased intangible assets were amortized using the straight-line method over their remaining estimated useful lives, which ranged from three to five years. The net book value of intangible assets subject to amortization was zero at December 31, 2019.
We have determined that our intangible assets were not impaired during the years ended December 31, 2019, 2018 and 2017.
Long-Lived Assets with Finite Lives
Long-lived assets are reviewed for possible impairment whenever events or circumstances indicate that the carrying amount of these assets may not be recoverable. We evaluate the recoverability of each of our long-lived assets, including property and equipment, by comparison of its carrying amount to the future discounted cash flows we expect the asset to generate. If we consider the asset to be impaired, we measure the amount of any impairment as the difference between the carrying amount and the fair value of the impaired asset.
Stock-Based Compensation
We use the estimated grant-date fair value method of accounting in accordance with ASC Topic 718 Compensation—Stock Compensation . Fair value is determined using the Black-Scholes Model using various inputs, including our estimates of expected volatility, term and future dividends. We estimated the forfeiture rate in 2019, 2018 and 2017 based on our historical experience for annual grant years where the majority of the vesting terms have been satisfied. We recognize compensation costs for awards with service and performance vesting conditions and for our Employee Stock Purchase Plan, or ESPP, on an accelerated method over the requisite service period of the award. For stock options or restricted stock grants with no performance condition, we recognize compensation costs on a straight-line basis over the requisite service period of the award, which is generally the vesting term of four years.
Research and Development
Research and development, or R&amp;D, costs are charged to expense as incurred.
Advertising
Advertising costs are expensed and included in sales and marketing expense when incurred. Advertising expense in 2019, 2018 and 2017 was $313,000, $204,000 and $102,000, respectively.
Income Taxes
We account for income taxes in accordance with ASC Topi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Recently Adopted Accounting Guidance
ASU 2016-02, Leases, requires lessees to record current and noncurrent lease liabilities and a right-of-use (“ROU”) asset on their consolidated balance sheet for contractual arrangements that convey the right to control the use of identified property, plant, or equipment for a period of time in exchange for consideration and to continue to recognize rent expense on a straight-line basis over the lease term. It also requires disclosure designed to give financial statement users information on the amount, timing, and uncertainly of cash flows arising from leases. The guidance was effective for annual reporting periods beginning after December 15, 2018 and interim periods within those fiscal years. We adopted ASU 2016-02 effective January 1, 2019 and, as permitted by ASU 2018-11, we did not restate our prior periods. As a result of this new standard, we recorded current and noncurrent lease commitment liabilities of approximately $6.3 million and $11.8 million, respectively, and corresponding right-of-use asset of approximately $16.3 million at March 31, 2019 for our operating leases.
Accounting Guidance Not Yet Adopted
Financial Instruments – Credit Losses
In June 2016, the FASB issued Accounting Standards Update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standard is effective for annual reporting periods beginning after December 15, 2019, with early adoption permitted for annual reporting periods beginning after December 15, 2018. Entities will apply the standard’s provisions by recording a cumulative-effect adjustment to retained earnings. We do not expect the adoption of this ASU to have a material impact on our consolidated balance sheet, results of operations, cash flows and disclosures . We intend to adopt ASU No. 2016-13 effective January 1, 2020.
Simplifying the Test for Goodwill Impairment
In January 2017, the FASB issued ASU 2017-04, “Simplifying the Test for Goodwill Impairment.” This ASU simplifies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is ASU should be applied on a prospective basis. The ASU is effective for annual and interim reporting periods beginning after December 15, 2021. Early adoption is permitted. We do not expect the adoption of this ASU to have a material impact on our consolidated financial position, results of operations, or cash flows.
Intangibles—Goodwill and Other—Internal-Use Software
In August 2018, the FASB issued ASU 2018-15 “Intangibles—Goodwill and Other—Internal-Use Software.” The amendments in this Update align the requirements for capitalizing implementation costs incurred in a hosting arrangement that is a service contract with the requirements for capitalizing implementation costs incurred to develop or obtain internal-use software and require the entity (customer) to expense the capitalized implementation costs of a hosting arrangement that is a service contract over the term of the hosting arrangement. The standard is effective for public business entities for fiscal years beginning after December 15, 2019, and interim periods within those fiscal years. We do not expect the adoption of this ASU to have a material impact on our consolidated financial position, results of operations, or cash flows.</t>
  </si>
  <si>
    <t>Significant Balance Sheet Components</t>
  </si>
  <si>
    <t>2. Significant Balance Sheet Components
Accounts Receivable, Net —Accounts receivable, net at December 31, 2019 and 2018 consisted of the following (in thousands):
December 31, 2019
December 31, 2018
Accounts receivable - billed
$
57,184
$
60,037
Accounts receivable - unbilled
2,043
1,382
Allowance for doubtful accounts
(412)
(425)
Accounts receivable, net
$
58,815
$
60,994
Prepaid Expenses and Other Current Assets and Other Assets
Prepaid expenses and other current assets at December 31, 2019 and 2018 included $6.3 million and $3.8 million of prepaid royalties, respectively. Other assets at December 31, 2019 and 2018 included $3.0 million and $3.4 million of prepaid royalties, respectively. The prepaid royalties were primarily associated with MobileIron Threat Defense.
Property and Equipment —Property and equipment at December 31, 2019 and 2018 consisted of the following (in thousands):
As of December 31,
2019
2018
Computers and appliances
$
13,300
$
13,517
Purchased software
4,235
4,711
Furniture and fixtures
1,745
1,695
Leasehold improvements
3,403
3,503
Total property and equipment
22,683
23,426
Accumulated depreciation and amortization
(17,879)
(16,380)
Total property and equipment—net
$
4,804
$
7,046
Accrued Expenses —Accrued expenses at December 31, 2019 and 2018 consisted of the following (in thousands):
As of December 31,
2019
2018
Accrued commissions
$
4,810
$
4,398
Accrued stock-settled bonus
6,875
9,355
Employee Stock Purchase Plan liability
2,187
1,923
Other accrued payroll-related expenses
2,839
3,630
Accrued royalties
2,386
3,596
Other accrued liabilities
5,695
4,445
Total accrued expenses
$
24,792
$
27,347</t>
  </si>
  <si>
    <t>Fair Value Measurement</t>
  </si>
  <si>
    <t>3. Fair Value Measurement
With the exception of our held-to-maturity fixed income investments, we report financial assets and liabilities and nonfinancial assets and liabilities that are recognized or disclosed at fair value in the consolidated financial statements on a recurring basis in accordance with ASC 820 - Fair Value Measurements . ASC 820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ASC 820 also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ASC 820 establishes and prioritizes three levels of inputs that may be used to measure fair value:
·
Level 1—Inputs are unadjusted quoted prices in active markets for identical assets or liabilities.
·
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Our financial assets that are carried at fair value include cash and money market funds. We had no financial liabilities, or nonfinancial assets and liabilities that were required to be measured at fair value on a recurring basis, or that were measured at fair value as of December 31, 2019 or 2018.
Our financial instruments measured at fair market value as of December 31, 2019 and 2018 were as follows:
As of December 31, 2019
(in thousands)
Level 1
Level 2
Level 3
Total
Money market funds
$
82,411
$
—
$
—
$
82,411
Total
$
82,411
$
—
$
—
$
82,411
As of December 31, 2018
(in thousands)
Level 1
Level 2
Level 3
Total
Money market funds
$
36,617
$
—
$
—
$
36,617
Corporate debt securities
—
6,555
—
6,555
Commercial paper
—
53,598
—
53,598
Total
$
36,617
$
60,153
$
—
$
96,770</t>
  </si>
  <si>
    <t>Investments</t>
  </si>
  <si>
    <t>4. Investments
Our portfolio of fixed income securities consists of commercial paper and corporate debt securities. All our investments in fixed income securities are classified as held-to-maturity. These investments are carried at amortized cost.
We had no investments in fixed income securities as of December 31, 2019.
Our investments in fixed income securities as of December 31, 2018 were as follows:
As of December 31, 2018
Amortized
Fair
(in thousands)
cost
Gains
Losses
Value
Corporate debt securities
$
6,556
$
—
$
(1)
$
6,555
Commercial paper
53,600
1
(3)
53,598
Total
$
60,156
$
1
$
(4)
$
60,153
The following table summarizes the balance sheet classification of our investments as of December 31, 2018:
As of December 31,
(in thousands)
2018
Cash equivalents
$
59,156
Short-term investments
1,000
Total investments
$
60,156
The gross amortized cost and estimated fair value of our held-to-maturity investments at December 31, 2018 by contractual maturity are shown below. Actual maturities may differ from contractual maturities because the issuers of the securities may have the right to prepay obligations without prepayment penalties.
As of December 31,
2018
Gross
Amortized
Fair
(in thousands)
Cost
Value
Due in one year or less
$
60,156
$
60,153
Due after one year through five years
—
—
Total
$
60,156
$
60,153
We monitor our investment portfolio for impairment on a periodic basis. In order to determine whether a decline in fair value is other-than-temporary, we evaluate, among other factors: the duration and extent to which the fair value has been less than the carrying value; our financial condition and business outlook, including key operational and cash flow metrics, current market conditions and future trends in our industry; our relative competitive position within the industry; and our intent and ability to retain the investment for a period of time sufficient to allow for any anticipated recovery in fair value. A decline in the fair value of the security below amortized cost that is deemed other-than-temporary is charged to earnings, resulting in the establishment of a new cost basis for the affected securities. In 2019, we had an insignificant amount of unrealized gains or losses, and we did not recognize any other-than-temporary impairments .</t>
  </si>
  <si>
    <t>Goodwill and Intangibles</t>
  </si>
  <si>
    <t>5. Goodwill and Intangibles
The net book value of intangible assets subject to amortization was zero at December 31, 2019 and 2018.
Amortization of the technology intangible assets of zero, $100,000 and $545,000 in 2019, 2018 and 2017, respectively, was recorded in cost of revenue.
At December 31, 2019 and 2018, the carrying value of goodwill was $5.5 million.</t>
  </si>
  <si>
    <t>Restructuring Expense</t>
  </si>
  <si>
    <t>6. Restructuring Charges
We initiated business restructuring plans in 2019 and 2017 to reduce our cost structure through workforce reductions, the exit of office facilities, and termination of contracts.
The following table summarizes the activity in accrued restructuring expense, included in accrued expenses, for the years ended December 31, 2019, 2018 and 2017 (in thousands):
Severance and
Other Restructuring Costs
Accrued restructuring, December 31, 2016
$
15
Provision for restructuring expense
1,349
Cash payments
(867)
Accrued restructuring, December 31, 2017
$
497
Provision for restructuring expense
—
Cash payments
(497)
Accrued restructuring, December 31, 2018
$
—
Provision for restructuring expense
2,085
Cash payments
(1,803)
Accrued restructuring, December 31, 2019
$
282
We expect to pay the remaining accrued restructuring balance by June 30, 2020.
In connection with the exit of an office facility, we also recorded a $1.3 million charge for the impairment of right-of-use assets and $170,000 of expense for the write-off of fixed assets in restructuring expense in 2019.</t>
  </si>
  <si>
    <t>Line of Credit</t>
  </si>
  <si>
    <t>7 . Line of Credit
We have a $20.0 million revolving line of credit with a financial institution that can be used to (a) borrow for working capital and general business requirements, (b) issue letters of credit, and (c) enter into foreign exchange contracts. Amounts borrowed accrue interest at a floating per annum rate equal to the prime rate. A default interest rate shall apply during an event of default at a rate per annum equal to 5% above the otherwise applicable interest rate. The line of credit is collateralized by substantially all of our assets, except intellectual property, and requires us to comply with working capital, net worth and other covenants, including limitations on indebtedness and restrictions on dividend distributions, among others, but does allow for the repurchase of a limited amount of our common stock as contemplated by a share repurchase program approved by the Board of Directors (the “Board”) in October 2018, and the borrowing capacity is limited to eligible accounts receivable. We are required to maintain an adjusted quick ratio (defined as the ratio of current assets to current liabilities minus deferred revenue) of at least 1.25.
In May 2015, we issued a letter of credit for $1.5 million as a security deposit for a new lease for office space in a building in Mountain View, California, and in November 2017 we issued a bank guarantee to a customer of approximately $3.0 million that can be drawn if we become insolvent or bankrupt. The issuances of the letter of credit and bank guarantee reduced the borrowing capacity under our line of credit to approximately $15.5 million.
In June 2019, we extended our revolving line of credit which currently matures in June 2020.
There were no outstanding amounts under the line of credit at December 31, 2019 and 2018 and we were in compliance with all financial covenants.</t>
  </si>
  <si>
    <t>Preferred Stock</t>
  </si>
  <si>
    <t>8. Preferred Stock
We were authorized to issue up to 10,000,000 shares of convertible preferred stock as of December 31, 2019 and 2018. No shares of convertible preferred stock were issued and outstanding as of December 31, 2019 and 2018.</t>
  </si>
  <si>
    <t>9. Common Stock
We were authorized to issue 300,000,000 shares of common stock with a par value of $0.0001 per share as of December 31, 2019 and 2018. Each share of common stock is entitled to one vote. The holders of common stock are also entitled to receive dividends from funds available, when and if declared by the board of directors, subject to the approval and priority rights of holders of all classes of preferred stock outstanding.
As of December 31, 2019 and 2018, we reserved shares of common stock for issuance as follows:
As of December 31,
2019
2018
Options outstanding
2,898,977
4,496,557
Unvested restricted stock units outstanding
12,639,066
12,303,913
Shares available for grant under the 2014 equity plan and 2015 inducement plan
1,301,881
2,337,545
Shares available for purchase under the Employee Stock Purchase Plan
378,525
364,762
Total
17,218,449
19,502,777
Repurchase Program
In October 2018, our Board of Directors approved a common stock repurchase program (“Repurchase Program”) whereby the Company is authorized to purchase up to a maximum of $25.0 million of its common stock, subject to compliance with applicable law and the limitations in the Company’s credit facilities on stock repurchases.
The authorization allows repurchases from time to time in the open market or in privately negotiated transactions. The amount and timing of repurchases made under the Repurchase Program will depend on a variety of factors, including available liquidity, cash flow and market conditions. Shares can be purchased through the Repurchase Program through October 2020, unless extended or shortened by our Board of Directors. The Repurchase Program does not obligate us to acquire any particular amount of common stock and the program may be modified or suspended at any time at our discretion. The repurchases would be funded from available working capital and are subject to compliance with the terms and limitations of the Company’s credit facilities.
In 2019, we repurchased 2,137,874 shares of common stock at an average price of $5.29 per share for a total cost of $11.3 million under the Repurchase Program. In 2018, we repurchased 821,888 shares of common stock at an average price of $4.66 per share for a total cost of $3.8 million under the Repurchase Program. The maximum remaining dollar value of shares yet to be purchased under the Repurchase Program was $9.9 million at December 31, 2019. This excludes shares repurchased to settle employee tax withholding related to the vesting of our stock-settled bonus and RSUs.</t>
  </si>
  <si>
    <t>Share Based Awards</t>
  </si>
  <si>
    <t>10. Share Based Awards
2008 Plan
The 2008 Stock Plan, or 2008 Plan, which expired on June 12, 2014, provided for the grant of incentive and nonstatutory stock options to employees, nonemployee directors and consultants of the Company. Options granted under the 2008 Plan generally become exercisable within three to four years following the date of grant and expire 10 years from the date of grant.
Our 2008 Plan was terminated following the date our 2014 Equity Incentive Plan, or the 2014 Plan, became effective. Any outstanding stock awards under our 2008 Plan will continue to be governed by the terms of our 2008 Plan and applicable award agreements.
2014 Equity Incentive Plan
Our 2014 Plan provides for the grant of incentive stock options, or ISOs, within the meaning of Section 422 of the Internal Revenue Code, or the Code, to our employees and our parent and subsidiary corporations’ employees, and for the grant of nonstatutory stock options, or NSOs, stock appreciation rights, restricted stock awards, restricted stock unit awards, performance-based stock awards, and other forms of equity compensation to our employees, directors and consultants. Additionally, our 2014 Plan provides for the grant of performance cash awards to our employees, directors and consultants.
The initial number of shares of our common stock available to be issued under our 2014 Plan was 8,142,857, which number of shares will be increased by any shares subject to stock options or other stock awards granted under the 2008 Plan that would have otherwise returned to our 2008 Plan (such as upon the expiration or termination of a stock award prior to vesting), not to exceed 16,312,202.
The number of shares of our common stock reserved for issuance under our 2014 Plan automatically increase on January 1 of each year, beginning on January 1, 2015 and continuing through and including January 1, 2024, by 5% of the total number of shares of our capital stock outstanding on December 31 of the preceding calendar year, or a lesser number of shares determined by our board of directors. On January 1, 2020, we increased the number of shares of common stock reserved for issuance under our 2014 Plan by 5,636,269 shares, which was 5% of the total number of shares of capital stock outstanding at December 31, 2019.
Amended and Restated 2015 Inducement Plan
On December 20, 2015, our board of directors adopted our 2015 Inducement Plan, or the Inducement Plan, to reserve 1,600,000 shares of our common stock to be used exclusively for grants of awards to individuals that were not previously employees or directors of the Company. The terms and conditions of the Inducement Plan are substantially similar to our stockholder-approved 2014 Plan. On January 5, 2016 our board of directors approved the amendment and restatement of the Inducement Plan to increase the share reserve under the 2015 Inducement Plan to 1,970,000 shares of our common stock. As of December 31, 2019 there were 734,376 options and restricted stock units outstanding under the Amended and Restated 2015 Inducement Plan.
2014 Employee Stock Purchase Plan
The purpose of the ESPP is to secure the services of new employees, to retain the services of existing employees and to provide incentives for such individuals to exert maximum efforts toward our success and that of our affiliates. The ESPP is intended to qualify as an “employee stock purchase plan” within the meaning of Section 423 of the Code. The ESPP permits eligible employees to purchase our common stock through payroll deductions, which may not exceed 15% of the employee’s base compensation. Stock may be purchased under the plan at a price equal to 85% of the fair market value of our common stock on either the first day of the offering or the last day of the applicable purchase period, whichever is lower.
As of December 31, 2019 and 2018 , 378,525 and 364,762 shares of common stock were available for future issuance under our ESPP, respectively. The number of shares of our common stock reserved for issuance under our ESPP increase automatically each year, beginning on January 1, 2015 and continuing through and including January 1, 2024, by the lesser of (i) 1% of the total number of shares of our common stock outstanding on December 31 of the preceding calendar year; (ii) 2,142,857 shares of common stock; or (iii) such lesser number as determined by our board of directors. Shares subject to purchase rights granted under our ESPP that terminate without having been exercised in full will not reduce the number of shares available for issuance under our ESPP. On January 1, 2020, we increased the number of shares available for issuance under the ESPP by 1,127,253 shares, which was 1% of the total number of shares of common stock outstanding at December 31, 2019.
Restricted Stock Units
In 2014 we began granting restricted stock units under our 2014 Plan. For stock-based compensation expense, we measure the value of the restricted stock units based on the fair value of our common stock on the date of grant. Our restricted stock unit grants are subject to service conditions and we expense the fair value of those shares on a straight-line basis over their vesting periods.
Our restricted stock unit activity for 2017, 2018 and 2019 was as follows:
Restricted Stock Units
Weighted-
Average
Number of
Grant Date
Shares
Fair Value
Unvested, December 31, 2016
10,474,975
$
4.45
Granted
11,017,278
5.04
Vested
(5,964,422)
4.70
Cancelled/Forfeited
(2,621,801)
5.01
Unvested, December 31, 2017
12,906,030
$
4.72
Granted
10,224,832
4.63
Vested
(7,032,521)
4.88
Cancelled/Forfeited
(3,794,428)
4.48
Unvested, December 31, 2018
12,303,913
$
4.63
Granted
10,403,571
5.45
Vested
(7,406,628)
4.75
Cancelled/Forfeited
(2,661,790)
4.79
Unvested, December 31, 2019
12,639,066
$
5.20
Bonus Plans
In 2016, our compensation committee approved the 2016 Executive Bonus Plan and 2016 Non-Executive Bonus Plan, or collectively, the 2016 Bonus Plans, each effective as of January 1, 2016, which provided for the issuance of shares of unrestricted common stock to employees based on meeting certain Company metrics. We issued 1,010,550 shares of unrestricted common stock in the first quarter of 2017, after withholding 677,547 shares to cover employee payroll taxes which we paid in cash totaling $3.1 million.
In April 2017, the Compensation Committee of our board of directors approved the 2017 Executive Bonus Plan and 2017 Non-executive Bonus Plan, or collectively, the 2017 Bonus Plans. The 2017 Bonus Plans provided for the issuance of shares of unrestricted common stock to employees based on achievement of certain 2017 Company metrics. We issued 1,220,822 shares of unrestricted common stock in the first quarter of 2018, after withholding 752,564 shares to cover employee payroll taxes which we paid in cash totaling $3.7 million.
In March 2018, the Compensation Committee of our board of directors approved the 2018 Non-executive Bonus Plan and in April 2018, the Compensation Committee of our board of directors approved the 2018 Executive Bonus Plan, or collectively, the 2018 Bonus Plans. The 2018 Bonus Plans provided for the issuance of shares of unrestricted common stock to employees based on the achievement of certain 2018 Company metrics. We issued 1,338,220 shares of unrestricted common stock in the first quarter of 2019, after withholding 832,635 shares to cover employee payroll taxes which we paid in cash totaling $4.1 million.
In March 2019, the Compensation Committee of our board of directors approved the 2019 Non-Executive Bonus Plan and the 2019 Executive Bonus Plan, or collectively, the 2019 Bonus Plans. The 2019 Bonus Plans provided for the issuance of shares of unrestricted common stock to employees based on the achievement of certain 2019 Company metrics. We issued 1,061,165 shares of unrestricted common stock in the first quarter of 2020, after withholding 669,517 shares to cover employee payroll taxes which we paid in cash totaling $2.9 million.
Shares issued under the aforementioned Bonus Plans are issued from our 2014 Plan and reduce the 2014 Plan shares available for issuance.
We record stock-based compensation expense related to the Bonus Plans over the service period of eligible employees based on forecasted performance relative to the Company metrics. To the extent that updated estimates of bonus expense differ from original estimates, the cumulative effect on current and prior periods of those changes is recorded in the period those estimates are revised.
In 2017, we recorded $7.7 million of stock-based compensation expense under the 2017 Bonus Plans and $1.7 million under the 2016 Bonus Plans. In 2018, we recorded $9.4 million of stock-based compensation expense under the 2018 Bonus Plans and $1.9 million under the 2017 Bonus Plans. In 2019, we recorded $6.9 million of stock-based compensation expense under the 2019 Bonus Plans and $1.1 million under the 2018 Bonus Plans.
Stock Options
Stock option activity under the 2008 Plan, 2014 Plan and the 2015 Inducement Plan in 2017, 2018 and 2019 was as follows:
Options Outstanding
Weighted-
Number of
Average
Aggregate
Shares
Weighted-
Remaining
Intrinsic
Available
Number of
Average
Contractual
Value
for Issuance
Shares
Exercise Price
Term (Years)
(In thousands)
Balance—December 31, 2016
4,199,415
9,835,992
$
4.39
6.23
$
5,734
Authorized
4,453,425
—
Stock options granted
(300,000)
300,000
4.20
Issuance of shares under 2016 Bonus Plans
(1,688,097)
—
Shares withheld from net settlement of restricted stock units
677,547
—
Restricted stock units granted
(9,329,181)
—
Exercised
—
(1,172,409)
2.80
Stock options canceled
1,225,087
(1,225,087)
6.24
Restricted stock units canceled
2,621,801
—
Balance—December 31, 2017
1,859,997
7,738,496
$
4.34
3.96
$
4,897
Authorized
4,860,197
—
Stock options granted
(400,000)
400,000
4.71
Issuance of shares under 2017 Bonus Plans
(1,974,771)
—
Shares withheld from net settlement of restricted stock units
1,294,360
—
Restricted stock units granted
(8,250,061)
—
Exercised
—
(2,488,544)
2.62
Stock options canceled
1,153,395
(1,153,395)
5.49
Restricted stock units canceled
3,794,428
—
Balance—December 31, 2018
2,337,545
4,496,557
$
5.02
4.98
$
2,446
Authorized
5,310,327
—
Stock options granted
(125,000)
125,000
4.52
Issuance of shares under 2018 Bonus Plans
(2,170,855)
—
Shares withheld from net settlement of restricted stock units
1,147,904
—
Restricted stock units granted
(8,232,716)
—
Exercised
—
(1,349,694)
4.09
Stock options canceled
372,886
(372,886)
7.07
Restricted stock units canceled
2,661,790
—
Balance—December 31, 2019
1,301,881
2,898,977
$
5.17
4.89
$
1,556
Vested and exercisable—December 31, 2019
2,410,434
$
5.32
4.17
$
1,353
Vested and expected to vest(1)—December 31, 2019
2,823,917
$
5.19
4.79
$
1,530
(1)
Options expected to vest are net of an estimated forfeiture rate.
Additional information regarding options outstanding at December 31, 2019 is as follows :
Options Outstanding
Options Exercisable
Weighted-
Average
Remaining
Weighted-
Weighted-
Number of
Contractual
Average
Number of
Average
Range of exercises
Shares
Term (Years)
Exercise Price
Shares
Exercise Price
$0.55 — $3.85
$
3.18
$
3.09
$4.06 — $4.66
4.48
4.44
$4.70— $5.77
5.32
5.53
$6.20 — $8.39
6.76
6.76
$8.80 — $12.05
9.54
9.54
Outstanding at December 31, 2019
$
5.17
$
5.32
The aggregate pretax intrinsic value of vested options exercised in 2019, 2018 and 2017 was $3.0 million, $5.7 million and $2.3 million, respectively. The intrinsic value is the difference between the estimated fair value of the Company’s common stock at the date of exercise and the exercise price for in-the-money options. The weighted-average grant-date fair value of options granted in 2019, 2018 and 2017 was $2.28, $2.43 and $1.74 per share, respectively.
Our stock-based compensation expense was recorded in the following cost and expense categories (in thousands):
Year ended December 31,
2019
2018
2017
Cost of revenue
$
5,095
$
5,006
$
3,772
Research and development
14,610
15,981
14,520
Sales and marketing
8,663
9,464
8,659
General and administrative
7,436
7,985
6,780
Total
$
35,804
$
38,436
$
33,731
Determining Fair Value of Stock Options and ESPP
The fair value of each grant of stock options was determined by us using the methods and assumptions discussed below. Each of these inputs is subjective and generally requires significant judgment to determine.
Expected Term— The expected term of stock options represents the weighted-average period the stock options are expected to be outstanding. For option grants that are considered to be “plain vanilla”, we have opted to use the simplified method for estimating the expected term as provided by the Securities and Exchange Commission. The simplified method calculates the expected term as the average of time-to-vesting and the contractual life of the options. For ESPP, the expected term is based on the offering period and purchase periods within the offering period.
Expected Volatility— When we did not have a sufficient trading history for our common stock, the expected stock price volatility assumption was determined by examining the historical volatilities of a group of industry peers. As more historical data for our common stock became available, we began to use our own historical stock price volatility to determine expected stock price volatility.
Risk-Free Interest Rate— The risk free rate assumption was based on the U.S. Treasury instruments with terms that were consistent with the expected term of our stock options and ESPP.
Expected Dividend— The expected dividend assumption was based on our history and expectation of dividend payouts.
Forfeiture Rate— Forfeitures were estimated based on historical experience.
Fair Value of Common Stock— Since our IPO, the fair value of our common stock has been determined based on the closing price of our common stock on the Nasdaq Global Select Market.
We used the Black-Scholes Model to estimate the fair value of our stock options granted to employees with the following weighted-average assumptions:
Year ended December 31,
2019
2018
2017
Expected dividend yield
—
—
—
Risk-free interest rate
2.5%
2.7%
2.1%
Expected volatility
50%
51%
40%
Expected life (in years)
6.1
6.1
6.1
We used the Black-Scholes model to estimate the fair value of our Employee Stock Purchase Plan awards with the following assumptions:
Year ended December 31,
2019
2018
2017
Expected dividend yield
—
—
—
Risk-free interest rate
1.5% - 2.5%
1.8% - 2.6%
0.9% - 1.3%
Expected volatility
39% - 45%
34% - 54%
34% - 54%
Expected life (in years)
0.5 - 2.0
0.5 - 2.0
0.5 - 2.0
As required by Topic 718 Compensation—Stock Compensation, we estimate expected forfeitures and recognize compensation costs only for those equity awards expected to vest. Our stock options granted are typically granted with vesting terms of 48 months.
The following table summarizes our unrecognized stock-based compensation expense as of December 31, 2019 net of estimated forfeitures:
Unrecognized
Remaining
Stock-based
Weighted-Average
Compensation
Recognition
Expense
Period
(in millions)
(in years)
Stock options
$
0.8
2.5
Restricted stock units
48.2
2.8
ESPP
1.5
1.4
Total
$
50.5</t>
  </si>
  <si>
    <t>Employee Benefit Plan</t>
  </si>
  <si>
    <t xml:space="preserve">11. Employee Benefit Plan
We maintain a defined contribution 401(k) plan. The plan covers all full-time U.S. employees over the age of 21. Each employee can contribute up to $19,000 annually (with a $6,000 catch up contribution limit for employees aged 50 or older). We have the option to provide matching contributions, but have not done so through December 31, 2019. </t>
  </si>
  <si>
    <t>Commitments and Contingencies</t>
  </si>
  <si>
    <t>12. Commitments and Contingencies
Litigation
We continually evaluate uncertainties associated with litigation and record a charge equal to at least the minimum estimated liability for a loss contingency when both of the following conditions are met: (i) information available prior to issuance of the financial statements indicates that it is probable that a liability has been incurred at the date of the financial statements and (ii) the loss or range of loss can be reasonably estimated. If we determine that a loss is possible and a range of the loss can be reasonably estimated, we disclose the range of the possible loss in the Notes to the Consolidated Financial Statements. We evaluate, on a quarterly basis, developments in our legal matters that could affect the amount of liability that has been previously accrued, if any, and the matters and related ranges of possible losses disclosed, and make adjustments and changes to our disclosures as appropriate. Significant judgment is required to determine both likelihood of there being and the estimated amount of a loss related to such matters. Until the final resolution of such matters, there may be an exposure to loss, and such amounts could be material. For legal proceedings for which there is a reasonable possibility of loss (meaning those losses for which the likelihood is more than remote but less than probable), we have determined we do not have material exposure on an aggregate basis .
Indemnification
Under the indemnification provisions of our standard sales related contracts, we agree to defend and/or settle claims brought by third parties against our customers and channel partners alleging that our software or the customer’s use thereof infringes the third party’s intellectual property right, such as a patent right. These indemnification obligations are typically not subject to limitation; however if we believe such a claim is reasonably likely to occur and if it is commercially impractical for us to either procure the right for the customer to continue to use our software or modify our software so that it’s not infringing, we can terminate the customer agreement and refund the customer a portion of the license fees paid (prorated over the three year period from initial delivery for software licensed on a perpetual basis). We also on occasion indemnify our customers for other types of third party claims. In addition, we indemnify our officers, directors, and certain key employees while they are serving in such capacities in good faith. Through December 31, 2019, we have not received any material written claim for indemnification.
Patent Claim
We received a letter in August 2019 from BlackBerry Ltd. asserting that our products and software infringe BlackBerry’s patents, and that we should take a license to its portfolio. We have retained counsel and are evaluating BlackBerry’s letter, as well as potential counterclaims against BlackBerry. BlackBerry did not specify any amount of damages in its August 2019 letter, the parties are negotiating a potential resolution of the dispute, and we have accrued an immaterial amount related to the matter as of December 31, 2019. Should any lawsuit be filed by BlackBerry, we intend to defend ourselves vigorously.</t>
  </si>
  <si>
    <t>Leases</t>
  </si>
  <si>
    <t>13. Leases
We have operating leases for office facilities and data centers. Our leases have remaining lease terms of less than one year to approximately seven years, some of which include options to extend the leases for up to five years, and some of which include options to terminate the leases within one year.
On our balance sheet, we have current and noncurrent lease commitment liabilities of approximately $5.7 million and $10.1 million, respectively, and corresponding right-of-use assets of approximately $13.7 million at December 31, 2019 for our operating leases.
The operating lease cost for 2019, 2018 and 2017 was $6.0 million, $6.8 million and $7.2 million, respectively. The future maturities of lease liabilities as of December 31, 2019 are as follows (in thousands):
Year
2020
$
6,350
2021
4,960
2022
3,513
2023
1,492
2024
330
Thereafter
555
Total lease payments
17,200
Less: imputed interest
(1,448)
Total lease liability
$
15,752
All of our leases are classified as operating leases. In 2019, the weighted average discount rate used to determine the lease liabilities was 5.3% and the weighted average remaining lease term was 39 months at December 31, 2019. Variable costs, short-term lease costs and sublease income were immaterial in the year ended December 31, 2019.
As previously disclosed in our 2018 Annual Report on Form 10-K and under the previous lease accounting standard, future minimum lease payments for operating leases having initial or remaining noncancellable lease terms in excess of one year were as follows as of December 31, 2018 (in thousands):
Year
2019
$
7,144
2020
5,553
2021
4,083
2022
3,074
2023
1,163
Total
$
21,017</t>
  </si>
  <si>
    <t>Unearned Revenue</t>
  </si>
  <si>
    <t>14. Unearned Revenue
Changes in unearned revenue were as follows for the years ended December 31, 2019 and 2018 :
Year ended December 31,
(in thousands)
2019
2018
Balance, beginning of period
$
105,837
$
77,022
Billings, excluding billings for customer arrangements with termination rights
196,351
205,816
Additions to unearned revenue upon expiration of termination rights
20,395
17,651
Recognition of revenue, net of change in unbilled accounts receivable*
(204,372)
(194,652)
Balance, end of period
$
118,211
$
105,837
* Reconciliation to Revenue Reported in Consolidated Statement of Operations:
Year ended December 31,
(in thousands)
2019
2018
Revenue billed as of the end of period
$
204,372
$
194,652
Increase (decrease) in total unbilled accounts receivable
864
(1,460)
Revenue Reported in Consolidated Statement of Operations
$
205,236
$
193,192
Revenue allocated to remaining performance obligations includes unearned revenue plus contractually committed amounts that will be invoiced and recognized as revenue in future periods, but excludes amounts invoiced and not recognized as revenue under customer arrangements that contain termination rights. Remaining performance obligations were $129.4 million as of December 31, 2019, of which we expect to recognize approximately 72% as revenue over the next 12 months and the remainder thereafter.
As of December 31, 2019 and 2018, the balance of customer arrangements that contain termination rights was $16.1 million and $19.4 million, respectively.</t>
  </si>
  <si>
    <t>Segment and Disaggregated Revenue Information</t>
  </si>
  <si>
    <t>Segment Information</t>
  </si>
  <si>
    <t>15. Segment and Disaggregated Revenue Information
We conduct business globally. Our chief operating decision maker (Chief Executive Officer) reviews financial information presented on a consolidated basis accompanied by information about revenue by geographic region for purposes of allocating resources and evaluating financial performance. We have one business activity, software and services to manage and secure mobile devices, applications and content, and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Revenue by geographic region based on the billing address was as follows:
Year ended December 31,
(in thousands)
2019
2018
2017
Revenue
United States
$
86,715
$
82,033
$
83,625
International
118,521
111,159
96,133
Total
$
205,236
$
193,192
$
179,758
We recognized $32.7 million, or 16% of total revenue, $30.7 million, or 16% of total revenue, and $22.6 million, or 13% of total revenue, from customers with a billing address in Germany in 2019, 2018 and 2017, respectively. No other country, outside of the United States, exceeded 10% of the total revenue in 2019, 2018 or 2017.
Revenue from recurring and nonrecurring contractual arrangements was as follows:
Year ended
December 31,
(in thousands)
2019
2018
2017
Cloud subscriptions - ratable
$
67,034
$
50,714
$
38,728
On-premise subscriptions - point-in-time
22,022
20,948
15,994
On-premise subscriptions - ratable
18,909
16,275
14,779
Software support on perpetual licenses - ratable
64,983
63,211
59,076
Recurring revenue
172,948
151,148
128,577
Perpetual license - point-in-time
27,447
38,390
48,041
Professional services - point-in-time
4,841
3,654
3,140
Non-recurring revenue
32,288
42,044
51,181
Total revenue
$
205,236
$
193,192
$
179,758
As of December 31, 2019 and 2018, $2.0 million and $2.5 million, or 42% and 35%, respectively, of our net Property and Equipment was attributable to our operations located in India. Substantially all other long-lived assets were attributable to operations in the United States.</t>
  </si>
  <si>
    <t>Net Loss per Share</t>
  </si>
  <si>
    <t>16. Net Loss per Share
The following table sets forth the computation of basic and diluted net loss per share for 2019, 2018 and 2017 (in thousands, except per share data):
Year ended December 31,
2019
2018
2017
Numerator:
Net loss
$
(48,846)
$
(43,084)
$
(53,362)
Denominator:
Weighted–average shares outstanding
109,973
102,527
93,771
Less: weighted average shares subject to repurchase
—
—
(1)
Weighted–average shares used to compute basic and diluted net loss per share
109,973
102,527
93,770
Basic and diluted net loss per share
$
(0.44)
$
(0.42)
$
(0.57)
Basic net loss per share is computed by dividing the net loss by the weighted-average number of common shares outstanding for the period. Because we have reported a net loss for 2019, 2018 and 2017,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in common stock equivalent shares):
December 31,
2019
2018
2017
Stock options outstanding, net of unvested exercised stock options
2,898,977
4,496,557
7,738,496
Unvested restricted stock units
12,639,066
12,303,913
12,906,030
ESPP shares
478,917
478,026
726,643
Stock-settled bonus shares
871,391
1,234,474
1,185,373
Total potentially dilutive securities
16,888,351
18,512,970
22,556,542</t>
  </si>
  <si>
    <t>Income Taxes</t>
  </si>
  <si>
    <t>17. Income Taxes
Loss before income taxes consisted of the following (in thousands):
Year ended December 31,
2019
2018
2017
United States
$
$
$
International
Total
$
$
$
A significant portion of our international income is earned by foreign branches of our United States parent corporation. The income of our foreign branches has been included as part of the United States jurisdiction in the table above.
Income tax expense for 2019, 2018 and 2017, was composed of the following (in thousands):
Year ended December 31,
2019
2018
2017
Current:
Federal
$
—
$
—
$
—
State
32
26
36
Foreign
2,144
1,454
1,196
Total current income tax expense
2,176
1,480
1,232
Foreign
(44)
(133)
(90)
Total deferred income tax benefit
(44)
(133)
(90)
Total income tax expense
$
2,132
$
1,347
$
1,142
For 2019, 2018 and 2017, our effective tax rate differs from the amount computed by applying the statutory federal and state income tax rates to net loss before income tax, primarily as the result of changes in our valuation allowance.
Year ended December 31,
2019
2018
2017
Federal tax benefit at statutory rate
21.0
%
21.0
%
34.0
%
State tax benefit net of federal effect
6.0
6.3
8.8
Foreign taxes
(2.9)
(1.7)
(0.7)
Change in valuation allowance
(29.0)
(29.8)
42.8
Change in federal tax rate
—
—
(86.1)
Compensation limitation 162(m)
(1.5)
—
—
Credits
4.6
3.7
3.4
Stock-based compensation
(1.6)
(2.3)
(3.9)
Non-deductible expenses and other
(1.2)
(0.4)
(0.4)
Effective tax rate
(4.6)
%
(3.2)
%
(2.1)
%
Income tax expense for 2019, 2018 and 2017 relates to state minimum income tax, income tax on our earnings in foreign jurisdictions and withholding taxes on sales to customers in certain jurisdictions. A significant portion of our international income is earned by foreign branches of our United States parent corporation and thus is already subject to United States taxation. The income of our foreign branches has been included as part of the United States jurisdiction in the table above.
The components of net deferred tax assets at December 31, 2019 and 2018 consisted of the following (in thousands):
As of December 31,
2019
2018
Deferred tax assets / liabilities:
Accruals and allowances
$
7,331
$
6,037
Lease liabilities
3,176
—
Loss (Gains) on foreign exchange
110
(72)
Net operating loss carryforwards
86,912
76,648
Depreciation and amortization
1,739
2,345
R&amp;D tax credits
21,474
17,536
Stock-based compensation
4,038
5,755
Capitalized commissions
(4,118)
(3,915)
Right-of-use assets
(2,764)
—
Valuation allowance
(117,721)
(104,201)
Net deferred tax assets
$
177
$
133
Our accounting for deferred taxes involves the evaluation of a number of factors concerning the realizability of our net deferred tax assets. We primarily considered such factors as our history of operating losses, the nature of our deferred tax assets and the timing, likelihood and amount, if any, of future taxable income during the periods in which those temporary differences and carryforwards become deductible. At present, we do not believe that it is more likely than not that the deferred tax assets will be realized; accordingly, a full valuation allowance has been established and no deferred tax asset is shown in the accompanying consolidated balance sheets.
As of December 31, 2019, we had net operating loss carryforwards of approximately $365.3 million and $173.4 million available to reduce future taxable income, if any, for both federal and state income tax purposes, respectively. The federal and state net operating loss carryforwards will expire at various dates beginning 2027 and 2028, respectively. Approximately $74.1 million of the federal net operating loss included above, can be carried forward indefinitely.
As of December 31, 2019, we had federal and California R&amp;D tax credit carryforwards at December 31, 2019 of approximately $16.4 million and $17.8 million, respectively. If not utilized, the federal R&amp;D tax credit carryforward will expire in various portions beginning 2027. The California R&amp;D tax credit can be carried forward indefinitely.
A limitation may apply to the use of the net operating loss and credit carryforwards, under provisions of the Internal Revenue Code that are applicable if we experience an “ownership change”. That may occur, for example, as a result of trading in our stock by significant investors as well as issuance of new equity. Should these limitations apply, the carryforwards would be subject to an annual limitation, resulting in a substantial reduction in the gross deferred tax assets before considering the valuation allowance. Further, a portion of the carryforwards may expire before being applied to reduce future earnings.
We follow the provisions of ASC 740-10, Accounting for Uncertainty in Income Taxes. ASC 740-10 prescribes a comprehensive model for the recognition, measurement, presentation and disclosure in financial statements of uncertain tax positions that have been taken or expected to be taken on a tax return. No non-current liability related to uncertain tax positions is recorded in the financial statements as the deferred tax assets have been presented net of these unrecognized tax benefits. At December 31, 2019 and 2018, our reserve for unrecognized tax benefits was approximately $10.3 million and $8.3 million, respectively. Due to the full valuation allowance at December 31, 2019, current adjustments to the unrecognized tax benefit will have no impact on our effective income tax rate; any adjustments made after the valuation allowance is released will have an impact on the tax rate. We do not anticipate any significant change in our uncertain tax positions within 12 months of this reporting date. We include penalties and interest expense related to income taxes as a component of other expense and interest expense, respectively, as necessary.
A reconciliation of the gross unrealized tax benefits is as follows (in thousands):
Year ended December 31,
2019
2018
2017
Unrecognized tax benefits, beginning of year
$
8,340
$
6,839
$
5,306
Gross increases—tax positions from prior periods
(40)
(31)
34
Gross increases—tax positions from current period
2,004
1,532
1,499
Unrecognized tax benefits, end of year
$
10,304
$
8,340
$
6,839
We are subject to taxation in the United States and various states and foreign jurisdictions. As of December 31, 2019, the statute of limitations is open for all tax years from inception, that is, for the period from July 23, 2007 (date of inception) to December 31, 2019 and forward for federal and state tax purposes. The foreign statutes of limitation are generally two to four years.
It is our intention to reinvest the earnings of our non-U.S. subsidiaries in their operations. As of December 31, 2019, the Company had not made a provision for any incremental foreign withholding taxes or dividend distribution taxes on approximately $10.8 million of the excess of the amount of net income for financial reporting over the tax basis of investments in foreign subsidiaries that are essentially permanent in duration. If these earnings were repatriated to the U.S., the deferred tax liability associated with these temporary differences would result in a nominal amount of withholding taxes.</t>
  </si>
  <si>
    <t>Description of Business and Significant Accounting Policies (Policies)</t>
  </si>
  <si>
    <t>Description of Business</t>
  </si>
  <si>
    <t>Description of Business
MobileIron, Inc. and its wholly owned subsidiaries, collectively, the “Company”, “we”, “us” or “our”, provides a purpose-built mobile IT platform that enables enterprises to manage and secure mobile applications, content and devices while providing their employees with device choice, privacy and a native user experience. We were incorporated in Delaware in July 2007 and are headquartered in Mountain View, California, with additional sales and support presence in North America, Europe, the Middle East, Asia and Australia and employees in India primarily focused on research and development.</t>
  </si>
  <si>
    <t>Basis of Presentation and Consolidation</t>
  </si>
  <si>
    <t>Basis of Presentation and Consolidation
The accompanying audited consolidated financial statements have been prepared in accordance with U.S. generally accepted accounting principles, or GAAP, and include the accounts of our wholly owned subsidiaries. Intercompany accounts and transactions have been eliminated in consolidation.</t>
  </si>
  <si>
    <t>Foreign Currency Translation</t>
  </si>
  <si>
    <t>Foreign Currency Translation
Our reporting currency is the U.S. dollar. The functional currency of all our international operations is the U.S. dollar. All monetary asset and liability accounts are translated into U.S. dollars at the period-end rate, nonmonetary assets and liabilities are translated at historical exchange rates, and revenue and expenses are translated at the weighted-average exchange rates in effect during the period. Translation adjustments arising are recorded as foreign currency gains (losses) in the consolidated statements of operations. We recognized a foreign currency loss of $594,000 in 2019, a foreign currency loss of $471,000 in 2018, and a foreign currency gain of $242,000 in 2017, in other income (expense)—net in our consolidated statements of operations.</t>
  </si>
  <si>
    <t>Use of Estimates</t>
  </si>
  <si>
    <t>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 and expenses during the reporting period. These estimates include, but are not limited to, revenue recognition, stock-based compensation, commissions, goodwill and accounting for income taxes. Actual results could differ from those estimates.</t>
  </si>
  <si>
    <t>Concentrations of Credit Risk</t>
  </si>
  <si>
    <t>Concentrations of Credit Risk
Financial instruments that potentially subject us to a concentration of credit risk consist of cash, money market funds and fixed income investments. Although we deposit our cash with multiple financial institutions, our deposits, at times, exceed federally insured limits. We invest in fixed income securities that are of high-credit quality. Substantially all of our money market funds, or $82.4 million, are held in five funds that are rated “AAA.”
We generally do not require collateral or other security in support of accounts receivable. Allowances are provided for individual accounts receivable when we become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and historical experience. Activity in our allowance for doubtful accounts was as follow (in thousands):
Balance at
Bad
Write-offs,
Balance at
Beginning
Debt
Net of
End
of Period
Expense
Recoveries
of Period
Balance as of December 31, 2019
$
425
—
(13)
$
412
Balance as of December 31, 2018
$
475
199
(249)
$
425
Balance as of December 31, 2017
$
433
149
(107)
$
475
One reseller accounted for 10% (1% as an end customer), 11% (1% as an end customer) and 14% (1% as an end customer) of total revenue in 2019, 2018 and 2017, respectively. The same reseller accounted for 5% and 7% of net accounts receivable as of December 31, 2019 and 2018, respectively.
There were no other resellers or end-user customers that accounted for 10% or more as a percentage of our revenue or net accounts receivable for any period presented.</t>
  </si>
  <si>
    <t>Segments</t>
  </si>
  <si>
    <t>Segments
We have one reportable segment.</t>
  </si>
  <si>
    <t>Revenue Recognition</t>
  </si>
  <si>
    <t>Revenue Recognition
Revenue Presentation
Cloud services include sales of cloud-based solutions that allow customers to use hosted software over a contract period without taking possession of our software and are typically provided on a subscription or usage basis.
License revenue includes sales of perpetual software licenses, software licenses sold as part of on-premises term subscriptions, and appliances.
Software support and services revenue includes sales of software support sold as part of on-premises term subscriptions, software support for perpetual licenses, and professional services.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Cloud services, which allow customers to use hosted software over a contract period without taking possession of our software, are provided on a subscription or usage basis. Revenue related to cloud services provided on a subscription basis is recognized ratably over the contract period and revenue related to cloud services based on usage is generally recognized as the usage occurs.
Licenses for on-premises software provide the customer with a right to use the software as it exists when made available to the customer. Customers may purchase on-premises software licenses as perpetual licenses or as part of subscriptions. On-premises licenses are considered distinct performance obligations and revenue from the licenses is recognized upfront when the software is made available to the customer.
Software support and services convey rights to the upgrades released over the contract period and provide support and tools to help customers deploy and use our products more efficiently. Revenue allocated to software support and services is generally recognized ratably over the contract period as customers simultaneously consume and receive benefits, given that the software support and services comprises a distinct performance obligation that is satisfied over time.
On-premises subscriptions and software support and services occasionally contain termination rights. We recognize revenue from those arrangements, including the distinct licenses contained therein, as the termination rights for the performance obligation expire. See also Unearned Revenue and Customer Arrangements with Termination Rights below.
Professional services include consulting, deployment and training services. Our professional services represent distinct performance obligations as our customers benefit from the services separately or together with other readily available resources. Professional services revenue is recognized as services are delivered.
Appliance revenue was less than 2% of total revenue for all periods presented and is included as a component of license revenue within the consolidated statements of operations.
Refer to Note 15 – Segment and Disaggregated Revenue Information for further information.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whether a software license is considered distinct and accounted for separately, or not distinct and accounted for together with the software support and services and recognized over time.
Judgment is required to determine the standalone selling price (“SSP”) for each distinct performance obligation. We use a range of amounts to estimate the SSP for items that are not sold separately, including on-premises licenses sold with software support and services. In instances where SSP is not directly observable, such as when we do not sell the product or service separately, we determine the SSP using information that may include other observable inputs. We typically have more than one SSP for individual products and services due to the stratification of those products and services by customer classes and circumstances. In these instances, we may use information such as the size and type of customer in determining the SSP.
Contract Balances
Timing of revenue recognition may differ from the timing of invoicing customers. We record a receivable when revenue is recognized prior to invoicing, or unearned revenue when revenue will be recognized after invoicing. For multi-year agreements, we either invoice our customer in full at the inception of the contract or annually at the beginning of each annual period. We record an unbilled receivable related to revenue recognized for multi-year on-premises licenses invoiced annually when we have an unconditional right to invoice and receive payment in the future for those licenses or when we have the right to invoice future monthly periods under committed monthly recurring charge (“MRC”) agreements. The majority of our MRC agreements are for a month to month term (“non-committed”) or usage-based.
Payment terms and conditions vary by contract type, although terms generally include a requirement to pay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This includes invoicing at the beginning of a subscription term with revenue recognized ratably over the contract period or multi-year on-premises licenses that are invoiced annually with a portion of the revenue recognized upfront.
As of December 31, 2019 and 2018, the balance of accounts receivable, net of the allowance for doubtful accounts, included $2.0 million and $1.4 million, respectively, of unbilled receivables from upfront recognition of revenue for certain multi-period on-premises software subscriptions that include both distinct software licenses and software support and services.
As of December 31, 2019 and 2018, unbilled receivables included in other assets on our consolidated balance sheets were $795,000 and $592,000, respectively.
Unearned Revenue and Customer Arrangements with Termination Rights
We generally invoice our customers upfront for subscriptions and software support and services associated with perpetual licenses. Unearned revenue from those upfront billings is comprised of unearned revenue from cloud-based subscriptions, software support and services for on-premises subscriptions, software support and services associated with perpetual licenses, and professional services to be performed in the future.
Because some of our arrangements with customers contain termination rights, the arrangements do not meet the definition of a contract under Accounting Standard Codification, or ASC, Topic 606, Revenue Recognition from Contracts with Customers, or ASC 606, and are not recorded as unearned revenue and instead are recorded as “customer arrangements with termination rights” on our consolidated balance sheets.
Refer to Note 14 – Unearned Revenue for further information on unearned revenue, changes in unearned revenue during the period, and customer arrangements with termination rights.
Deferred Commissions
We recognize an asset for the incremental costs of obtaining a contract with a customer. We have determined that certain sales incentive programs meet the requirements to be capitalized and we include those costs in current and non-current deferred commissions on our consolidated balance sheets.
Deferred commissions are amortized over the period commensurate with revenue recognition.
Changes in deferred commissions were as follows (in thousands):
Year ended
December 31,
2019
2018
Balance, beginning of the period
$
17,331
$
18,408
Deferral of commissions earned
18,333
15,312
Recognition of commission expense
(17,364)
(16,240)
Impairment of deferred commissions
(398)
(149)
Balance, end of the period
$
17,902
$
17,331</t>
  </si>
  <si>
    <t>Cash Equivalents</t>
  </si>
  <si>
    <t>Cash Equivalents
We consider all highly liquid investments with an original maturity of three months or less to be cash equivalents. At December 31, 2019, cash and cash equivalents consisted of bank deposits and money market funds. At December 31, 2018, cash, cash equivalents and fixed income investments consisted of bank deposits, money market funds, corporate debt securities, and commercial paper that mature within three months of their purchase.</t>
  </si>
  <si>
    <t>Held-To-Maturity Investments</t>
  </si>
  <si>
    <t xml:space="preserve">Held-To-Maturity Investments
We determine the appropriate classification of our fixed income investments at the time of purchase and reevaluate their classifications each reporting period. Investments are classified as held-to-maturity since the Company has positive intent and the ability to hold the securities to maturity. Held-to-maturity securities are stated at amortized cost. </t>
  </si>
  <si>
    <t>Comprehensive Loss</t>
  </si>
  <si>
    <t>Comprehensive Loss
Comprehensive loss includes all changes in equity (net assets) during a period from non-owner sources. In 2019, 2018 and 2017, there were no differences between net loss and comprehensive loss. Therefore, the consolidated statements of comprehensive loss have been omitted.</t>
  </si>
  <si>
    <t>Net Loss per Share of Common Stock</t>
  </si>
  <si>
    <t>Net Loss per Share of Common Stock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convertible preferred stock, unvested restricted stock, restricted stock units and stock options are considered to be potentially dilutive securities. Because we have reported a net loss for 2019, 2018 and 2017,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t>
  </si>
  <si>
    <t>Software Development Costs Incurred in Connection with Software to be Sold or Marketed</t>
  </si>
  <si>
    <t>Software Development Costs Incurred in Connection with Software to be Sold or Marketed
The costs to develop new software products and enhancements to existing software products are expensed as incurred until technological feasibility has been established. We consider technological feasibility to have occurred when all planning, designing, coding and testing have been completed according to design specifications. Once technological feasibility is established, any additional costs would be capitalized. We believe our current process for developing software is essentially completed concurrent with the establishment of technological feasibility, and accordingly, no costs have been capitalized.</t>
  </si>
  <si>
    <t>Internal Use Software</t>
  </si>
  <si>
    <t>Internal Use Software
We capitalize costs incurred during the application development stage related to our internally used software. Such costs are primarily incurred by third-party vendors and consultants. Costs related to preliminary project activities and post-implementation activities are expensed as incurred. Amounts capitalized in all periods presented were not significant.
All software development costs incurred in connection with our cloud offering, or SaaS, are also sold or marketed to partners or end customers, therefore we start capitalizing costs when technological feasibility is achieved. No costs were capitalized in any periods presented as we believe that our current process for developing software is essentially completed concurrent with the establishment of technological feasibility.</t>
  </si>
  <si>
    <t>Property and Equipment</t>
  </si>
  <si>
    <t>Property and Equipment
Property and equipment are stated at cost. Depreciation is computed using the straight-line method over the estimated useful life of the property and equipment, determined to be three years for computers and equipment and software, five years for furniture and fixtures, and the lesser of the remaining lease term or estimated useful life for leasehold improvements. Expenditures for repairs and software support are charged to expense as incurred. Upon disposition, the cost and related accumulated depreciation are removed from the accounts and the resulting gain or loss is reflected as operating expenses in the consolidated statements of operations.</t>
  </si>
  <si>
    <t>Leases
We determine if an arrangement is a lease conveying the right to control identified property, plant, or equipment and whether the lease is operating or financing at the lease’s inception. We have determined that all of our leases are operating leases. ROU assets represent our right to use an underlying asset for the lease term and lease liabilities represent our obligation to make lease payments under the lease arrangements. Operating lease ROU assets and liabilities are recognized at the lease commencement date based on the present value of lease payments over the lease term. As our leases do not provide an implicit interest rate, we use our incremental borrowing rate based on the information available at the lease commencement date to determine the present value of lease payments. The operating lease ROU asset also includes any advance lease payments made and excludes lease incentives. Our lease terms may include options to extend or terminate the lease when it is reasonably certain that we will exercise that option. Lease expense is recognized on a straight-line basis over the lease term. We have adopted the practical expedient as permitted by the new leasing standard to not recognize lease assets and lease liabilities for leases with a term of 12 months or less. Our leases generally separate lease components from nonlease components. However, where lease and nonlease components are combined in our lease arrangements, we have adopted the practical expedient to not separate the lease from the nonlease components. Refer to Note 13 - Leases for further information about our leases.</t>
  </si>
  <si>
    <t>Goodwill and Intangible Assets</t>
  </si>
  <si>
    <t>Goodwill and Intangible Assets
We record the excess of the acquisition purchase price over the fair value of the tangible and identifiable intangible assets acquired as goodwill. We perform an impairment test of our goodwill in the third quarter of our fiscal year, or more frequently if indicators of potential impairment arise. We have a single reporting unit and consequently evaluate goodwill for impairment based on an evaluation of the fair value of the Company as a whole. We record purchased intangible assets at their respective estimated fair values at the date of acquisition. Purchased intangible assets were amortized using the straight-line method over their remaining estimated useful lives, which ranged from three to five years. The net book value of intangible assets subject to amortization was zero at December 31, 2019.
We have determined that our intangible assets were not impaired during the years ended December 31, 2019, 2018 and 2017.</t>
  </si>
  <si>
    <t>Long-Lived Assets with Finite Lives</t>
  </si>
  <si>
    <t xml:space="preserve">Long-Lived Assets with Finite Lives
Long-lived assets are reviewed for possible impairment whenever events or circumstances indicate that the carrying amount of these assets may not be recoverable. We evaluate the recoverability of each of our long-lived assets, including property and equipment, by comparison of its carrying amount to the future discounted cash flows we expect the asset to generate. If we consider the asset to be impaired, we measure the amount of any impairment as the difference between the carrying amount and the fair value of the impaired asset. </t>
  </si>
  <si>
    <t>Stock-Based Compensation</t>
  </si>
  <si>
    <t xml:space="preserve">Stock-Based Compensation
We use the estimated grant-date fair value method of accounting in accordance with ASC Topic 718 Compensation—Stock Compensation . Fair value is determined using the Black-Scholes Model using various inputs, including our estimates of expected volatility, term and future dividends. We estimated the forfeiture rate in 2019, 2018 and 2017 based on our historical experience for annual grant years where the majority of the vesting terms have been satisfied. We recognize compensation costs for awards with service and performance vesting conditions and for our Employee Stock Purchase Plan, or ESPP, on an accelerated method over the requisite service period of the award. For stock options or restricted stock grants with no performance condition, we recognize compensation costs on a straight-line basis over the requisite service period of the award, which is generally the vesting term of four years. </t>
  </si>
  <si>
    <t>Research and Development</t>
  </si>
  <si>
    <t xml:space="preserve">Research and Development
Research and development, or R&amp;D, costs are charged to expense as incurred. </t>
  </si>
  <si>
    <t>Advertising</t>
  </si>
  <si>
    <t>Advertising
Advertising costs are expensed and included in sales and marketing expense when incurred. Advertising expense in 2019, 2018 and 2017 was $313,000, $204,000 and $102,000, respectively.</t>
  </si>
  <si>
    <t xml:space="preserve">Income Taxes
We account for income taxes in accordance with ASC Topi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t>
  </si>
  <si>
    <t>Recent Accounting Pronouncements</t>
  </si>
  <si>
    <t>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Recently Adopted Accounting Guidance
ASU 2016-02, Leases, requires lessees to record current and noncurrent lease liabilities and a right-of-use (“ROU”) asset on their consolidated balance sheet for contractual arrangements that convey the right to control the use of identified property, plant, or equipment for a period of time in exchange for consideration and to continue to recognize rent expense on a straight-line basis over the lease term. It also requires disclosure designed to give financial statement users information on the amount, timing, and uncertainly of cash flows arising from leases. The guidance was effective for annual reporting periods beginning after December 15, 2018 and interim periods within those fiscal years. We adopted ASU 2016-02 effective January 1, 2019 and, as permitted by ASU 2018-11, we did not restate our prior periods. As a result of this new standard, we recorded current and noncurrent lease commitment liabilities of approximately $6.3 million and $11.8 million, respectively, and corresponding right-of-use asset of approximately $16.3 million at March 31, 2019 for our operating leases.
Accounting Guidance Not Yet Adopted
Financial Instruments – Credit Losses
In June 2016, the FASB issued Accounting Standards Update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standard is effective for annual reporting periods beginning after December 15, 2019, with early adoption permitted for annual reporting periods beginning after December 15, 2018. Entities will apply the standard’s provisions by recording a cumulative-effect adjustment to retained earnings. We do not expect the adoption of this ASU to have a material impact on our consolidated balance sheet, results of operations, cash flows and disclosures . We intend to adopt ASU No. 2016-13 effective January 1, 2020.
Simplifying the Test for Goodwill Impairment
In January 2017, the FASB issued ASU 2017-04, “Simplifying the Test for Goodwill Impairment.” This ASU simplifies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is ASU should be applied on a prospective basis. The ASU is effective for annual and interim reporting periods beginning after December 15, 2021. Early adoption is permitted. We do not expect the adoption of this ASU to have a material impact on our consolidated financial position, results of operations, or cash flows.
Intangibles—Goodwill and Other—Internal-Use Software
In August 2018, the FASB issued ASU 2018-15 “Intangibles—Goodwill and Other—Internal-Use Software.” The amendments in this Update align the requirements for capitalizing implementation costs incurred in a hosting arrangement that is a service contract with the requirements for capitalizing implementation costs incurred to develop or obtain internal-use software and require the entity (customer) to expense the capitalized implementation costs of a hosting arrangement that is a service contract over the term of the hosting arrangement. The standard is effective for public business entities for fiscal years beginning after December 15, 2019, and interim periods within those fiscal years. We do not expect the adoption of this ASU to have a material impact on our consolidated financial position, results of operations, or cash flows.</t>
  </si>
  <si>
    <t>Description of Business and Significant Accounting Policies (Tables)</t>
  </si>
  <si>
    <t>Schedule of allowance for doubtful accounts</t>
  </si>
  <si>
    <t>Activity in our allowance for doubtful accounts was as follow (in thousands):
Balance at
Bad
Write-offs,
Balance at
Beginning
Debt
Net of
End
of Period
Expense
Recoveries
of Period
Balance as of December 31, 2019
$
425
—
(13)
$
412
Balance as of December 31, 2018
$
475
199
(249)
$
425
Balance as of December 31, 2017
$
433
149
(107)
$
475</t>
  </si>
  <si>
    <t>Schedule of changes in deferred commissions</t>
  </si>
  <si>
    <t>Changes in deferred commissions were as follows (in thousands):
Year ended
December 31,
2019
2018
Balance, beginning of the period
$
17,331
$
18,408
Deferral of commissions earned
18,333
15,312
Recognition of commission expense
(17,364)
(16,240)
Impairment of deferred commissions
(398)
(149)
Balance, end of the period
$
17,902
$
17,331</t>
  </si>
  <si>
    <t>Significant Balance Sheet Components (Tables)</t>
  </si>
  <si>
    <t>Schedule of accounts receivable, net</t>
  </si>
  <si>
    <t>Accounts receivable, net at December 31, 2019 and 2018 consisted of the following (in thousands):
December 31, 2019
December 31, 2018
Accounts receivable - billed
$
57,184
$
60,037
Accounts receivable - unbilled
2,043
1,382
Allowance for doubtful accounts
(412)
(425)
Accounts receivable, net
$
58,815
$
60,994</t>
  </si>
  <si>
    <t>Schedule of property and equipment</t>
  </si>
  <si>
    <t>Property and equipment at December 31, 2019 and 2018 consisted of the following (in thousands):
As of December 31,
2019
2018
Computers and appliances
$
13,300
$
13,517
Purchased software
4,235
4,711
Furniture and fixtures
1,745
1,695
Leasehold improvements
3,403
3,503
Total property and equipment
22,683
23,426
Accumulated depreciation and amortization
(17,879)
(16,380)
Total property and equipment—net
$
4,804
$
7,046</t>
  </si>
  <si>
    <t>Schedule of accrued expenses</t>
  </si>
  <si>
    <t>Accrued expenses at December 31, 2019 and 2018 consisted of the following (in thousands):
As of December 31,
2019
2018
Accrued commissions
$
4,810
$
4,398
Accrued stock-settled bonus
6,875
9,355
Employee Stock Purchase Plan liability
2,187
1,923
Other accrued payroll-related expenses
2,839
3,630
Accrued royalties
2,386
3,596
Other accrued liabilities
5,695
4,445
Total accrued expenses
$
24,792
$
27,347</t>
  </si>
  <si>
    <t>Fair Value Measurement (Tables)</t>
  </si>
  <si>
    <t>Schedule of financial instruments measured at fair market value</t>
  </si>
  <si>
    <t>As of December 31, 2019
(in thousands)
Level 1
Level 2
Level 3
Total
Money market funds
$
82,411
$
—
$
—
$
82,411
Total
$
82,411
$
—
$
—
$
82,411
As of December 31, 2018
(in thousands)
Level 1
Level 2
Level 3
Total
Money market funds
$
36,617
$
—
$
—
$
36,617
Corporate debt securities
—
6,555
—
6,555
Commercial paper
—
53,598
—
53,598
Total
$
36,617
$
60,153
$
—
$
96,770</t>
  </si>
  <si>
    <t>Investments (Tables)</t>
  </si>
  <si>
    <t>Schedule of investments in fixed income securities</t>
  </si>
  <si>
    <t>As of December 31, 2018
Amortized
Fair
(in thousands)
cost
Gains
Losses
Value
Corporate debt securities
$
6,556
$
—
$
(1)
$
6,555
Commercial paper
53,600
1
(3)
53,598
Total
$
60,156
$
1
$
(4)
$
60,153</t>
  </si>
  <si>
    <t>Summary of balance sheet classification of investments</t>
  </si>
  <si>
    <t>As of December 31,
(in thousands)
2018
Cash equivalents
$
59,156
Short-term investments
1,000
Total investments
$
60,156</t>
  </si>
  <si>
    <t>Schedule of held-to-maturity investments by contractual maturity</t>
  </si>
  <si>
    <t>As of December 31,
2018
Gross
Amortized
Fair
(in thousands)
Cost
Value
Due in one year or less
$
60,156
$
60,153
Due after one year through five years
—
—
Total
$
60,156
$
60,153</t>
  </si>
  <si>
    <t>Restructuring Expense (Tables)</t>
  </si>
  <si>
    <t>Summary of restructuring activities</t>
  </si>
  <si>
    <t>The following table summarizes the activity in accrued restructuring expense, included in accrued expenses, for the years ended December 31, 2019, 2018 and 2017 (in thousands):
Severance and
Other Restructuring Costs
Accrued restructuring, December 31, 2016
$
15
Provision for restructuring expense
1,349
Cash payments
(867)
Accrued restructuring, December 31, 2017
$
497
Provision for restructuring expense
—
Cash payments
(497)
Accrued restructuring, December 31, 2018
$
—
Provision for restructuring expense
2,085
Cash payments
(1,803)
Accrued restructuring, December 31, 2019
$
282</t>
  </si>
  <si>
    <t>Common Stock (Tables)</t>
  </si>
  <si>
    <t>Schedule of reserved shares of common stock for issuance</t>
  </si>
  <si>
    <t>As of December 31,
2019
2018
Options outstanding
2,898,977
4,496,557
Unvested restricted stock units outstanding
12,639,066
12,303,913
Shares available for grant under the 2014 equity plan and 2015 inducement plan
1,301,881
2,337,545
Shares available for purchase under the Employee Stock Purchase Plan
378,525
364,762
Total
17,218,449
19,502,777</t>
  </si>
  <si>
    <t>Share Based Awards (Tables)</t>
  </si>
  <si>
    <t>Schedule of restricted stock unit activity</t>
  </si>
  <si>
    <t>Restricted Stock Units
Weighted-
Average
Number of
Grant Date
Shares
Fair Value
Unvested, December 31, 2016
10,474,975
$
4.45
Granted
11,017,278
5.04
Vested
(5,964,422)
4.70
Cancelled/Forfeited
(2,621,801)
5.01
Unvested, December 31, 2017
12,906,030
$
4.72
Granted
10,224,832
4.63
Vested
(7,032,521)
4.88
Cancelled/Forfeited
(3,794,428)
4.48
Unvested, December 31, 2018
12,303,913
$
4.63
Granted
10,403,571
5.45
Vested
(7,406,628)
4.75
Cancelled/Forfeited
(2,661,790)
4.79
Unvested, December 31, 2019
12,639,066
$
5.20</t>
  </si>
  <si>
    <t>Schedule of stock option activity under the 2008 Plan, 2014 Plan and 2015 Inducement Plan</t>
  </si>
  <si>
    <t>Options Outstanding
Weighted-
Number of
Average
Aggregate
Shares
Weighted-
Remaining
Intrinsic
Available
Number of
Average
Contractual
Value
for Issuance
Shares
Exercise Price
Term (Years)
(In thousands)
Balance—December 31, 2016
4,199,415
9,835,992
$
4.39
6.23
$
5,734
Authorized
4,453,425
—
Stock options granted
(300,000)
300,000
4.20
Issuance of shares under 2016 Bonus Plans
(1,688,097)
—
Shares withheld from net settlement of restricted stock units
677,547
—
Restricted stock units granted
(9,329,181)
—
Exercised
—
(1,172,409)
2.80
Stock options canceled
1,225,087
(1,225,087)
6.24
Restricted stock units canceled
2,621,801
—
Balance—December 31, 2017
1,859,997
7,738,496
$
4.34
3.96
$
4,897
Authorized
4,860,197
—
Stock options granted
(400,000)
400,000
4.71
Issuance of shares under 2017 Bonus Plans
(1,974,771)
—
Shares withheld from net settlement of restricted stock units
1,294,360
—
Restricted stock units granted
(8,250,061)
—
Exercised
—
(2,488,544)
2.62
Stock options canceled
1,153,395
(1,153,395)
5.49
Restricted stock units canceled
3,794,428
—
Balance—December 31, 2018
2,337,545
4,496,557
$
5.02
4.98
$
2,446
Authorized
5,310,327
—
Stock options granted
(125,000)
125,000
4.52
Issuance of shares under 2018 Bonus Plans
(2,170,855)
—
Shares withheld from net settlement of restricted stock units
1,147,904
—
Restricted stock units granted
(8,232,716)
—
Exercised
—
(1,349,694)
4.09
Stock options canceled
372,886
(372,886)
7.07
Restricted stock units canceled
2,661,790
—
Balance—December 31, 2019
1,301,881
2,898,977
$
5.17
4.89
$
1,556
Vested and exercisable—December 31, 2019
2,410,434
$
5.32
4.17
$
1,353
Vested and expected to vest(1)—December 31, 2019
2,823,917
$
5.19
4.79
$
1,530
(1)
Options expected to vest are net of an estimated forfeiture rate.</t>
  </si>
  <si>
    <t>Schedule of additional information regarding options outstanding</t>
  </si>
  <si>
    <t>Options Outstanding
Options Exercisable
Weighted-
Average
Remaining
Weighted-
Weighted-
Number of
Contractual
Average
Number of
Average
Range of exercises
Shares
Term (Years)
Exercise Price
Shares
Exercise Price
$0.55 — $3.85
$
3.18
$
3.09
$4.06 — $4.66
4.48
4.44
$4.70— $5.77
5.32
5.53
$6.20 — $8.39
6.76
6.76
$8.80 — $12.05
9.54
9.54
Outstanding at December 31, 2019
$
5.17
$
5.32</t>
  </si>
  <si>
    <t>Schedule of stock-based compensation expense recognized</t>
  </si>
  <si>
    <t>Our stock-based compensation expense was recorded in the following cost and expense categories (in thousands):
Year ended December 31,
2019
2018
2017
Cost of revenue
$
5,095
$
5,006
$
3,772
Research and development
14,610
15,981
14,520
Sales and marketing
8,663
9,464
8,659
General and administrative
7,436
7,985
6,780
Total
$
35,804
$
38,436
$
33,731</t>
  </si>
  <si>
    <t>Schedule of assumptions used to estimate fair value of stock options granted to employees</t>
  </si>
  <si>
    <t>Year ended December 31,
2019
2018
2017
Expected dividend yield
—
—
—
Risk-free interest rate
2.5%
2.7%
2.1%
Expected volatility
50%
51%
40%
Expected life (in years)
6.1
6.1
6.1</t>
  </si>
  <si>
    <t>Schedule of assumptions used to estimate the fair value of Employee Stock Purchase Plan awards</t>
  </si>
  <si>
    <t>Year ended December 31,
2019
2018
2017
Expected dividend yield
—
—
—
Risk-free interest rate
1.5% - 2.5%
1.8% - 2.6%
0.9% - 1.3%
Expected volatility
39% - 45%
34% - 54%
34% - 54%
Expected life (in years)
0.5 - 2.0
0.5 - 2.0
0.5 - 2.0</t>
  </si>
  <si>
    <t>Schedule of unrecognized stock-based compensation expense and its remaining weighted-average recognition period</t>
  </si>
  <si>
    <t>Unrecognized
Remaining
Stock-based
Weighted-Average
Compensation
Recognition
Expense
Period
(in millions)
(in years)
Stock options
$
0.8
2.5
Restricted stock units
48.2
2.8
ESPP
1.5
1.4
Total
$
50.5</t>
  </si>
  <si>
    <t>Leases (Tables)</t>
  </si>
  <si>
    <t>Summary of future maturities of lease liabilities</t>
  </si>
  <si>
    <t>The operating lease cost for 2019, 2018 and 2017 was $6.0 million, $6.8 million and $7.2 million, respectively. The future maturities of lease liabilities as of December 31, 2019 are as follows (in thousands):
Year
2020
$
6,350
2021
4,960
2022
3,513
2023
1,492
2024
330
Thereafter
555
Total lease payments
17,200
Less: imputed interest
(1,448)
Total lease liability
$
15,752</t>
  </si>
  <si>
    <t>Schedule of future minimum lease payments</t>
  </si>
  <si>
    <t>As previously disclosed in our 2018 Annual Report on Form 10-K and under the previous lease accounting standard, future minimum lease payments for operating leases having initial or remaining noncancellable lease terms in excess of one year were as follows as of December 31, 2018 (in thousands):
Year
2019
$
7,144
2020
5,553
2021
4,083
2022
3,074
2023
1,163
Total
$
21,017</t>
  </si>
  <si>
    <t>Unearned Revenue (Tables)</t>
  </si>
  <si>
    <t>Schedule of changes in unearned revenue</t>
  </si>
  <si>
    <t>Year ended December 31,
(in thousands)
2019
2018
Balance, beginning of period
$
105,837
$
77,022
Billings, excluding billings for customer arrangements with termination rights
196,351
205,816
Additions to unearned revenue upon expiration of termination rights
20,395
17,651
Recognition of revenue, net of change in unbilled accounts receivable*
(204,372)
(194,652)
Balance, end of period
$
118,211
$
105,837
* Reconciliation to Revenue Reported in Consolidated Statement of Operations:
Year ended December 31,
(in thousands)
2019
2018
Revenue billed as of the end of period
$
204,372
$
194,652
Increase (decrease) in total unbilled accounts receivable
864
(1,460)
Revenue Reported in Consolidated Statement of Operations
$
205,236
$
193,192</t>
  </si>
  <si>
    <t>Segment and Disaggregated Revenue Information (Tables)</t>
  </si>
  <si>
    <t>Schedule of revenue by geographic region</t>
  </si>
  <si>
    <t>Year ended December 31,
(in thousands)
2019
2018
2017
Revenue
United States
$
86,715
$
82,033
$
83,625
International
118,521
111,159
96,133
Total
$
205,236
$
193,192
$
179,758</t>
  </si>
  <si>
    <t>Revenue from recurring and non-recurring contractual arrangements</t>
  </si>
  <si>
    <t>Year ended
December 31,
(in thousands)
2019
2018
2017
Cloud subscriptions - ratable
$
67,034
$
50,714
$
38,728
On-premise subscriptions - point-in-time
22,022
20,948
15,994
On-premise subscriptions - ratable
18,909
16,275
14,779
Software support on perpetual licenses - ratable
64,983
63,211
59,076
Recurring revenue
172,948
151,148
128,577
Perpetual license - point-in-time
27,447
38,390
48,041
Professional services - point-in-time
4,841
3,654
3,140
Non-recurring revenue
32,288
42,044
51,181
Total revenue
$
205,236
$
193,192
$
179,758</t>
  </si>
  <si>
    <t>Net Loss per Share (Tables)</t>
  </si>
  <si>
    <t>Computation of basic and diluted net loss per share</t>
  </si>
  <si>
    <t>The following table sets forth the computation of basic and diluted net loss per share for 2019, 2018 and 2017 (in thousands, except per share data):
Year ended December 31,
2019
2018
2017
Numerator:
Net loss
$
(48,846)
$
(43,084)
$
(53,362)
Denominator:
Weighted–average shares outstanding
109,973
102,527
93,771
Less: weighted average shares subject to repurchase
—
—
(1)
Weighted–average shares used to compute basic and diluted net loss per share
109,973
102,527
93,770
Basic and diluted net loss per share
$
(0.44)
$
(0.42)
$
(0.57)</t>
  </si>
  <si>
    <t>Schedule of antidilutive securities excluded from computation of diluted weighted-average shares outstanding</t>
  </si>
  <si>
    <t>The following potentially dilutive securities outstanding have been excluded from the computation of diluted weighted-average shares outstanding because such securities have an antidilutive impact due to losses reported (in common stock equivalent shares):
December 31,
2019
2018
2017
Stock options outstanding, net of unvested exercised stock options
2,898,977
4,496,557
7,738,496
Unvested restricted stock units
12,639,066
12,303,913
12,906,030
ESPP shares
478,917
478,026
726,643
Stock-settled bonus shares
871,391
1,234,474
1,185,373
Total potentially dilutive securities
16,888,351
18,512,970
22,556,542</t>
  </si>
  <si>
    <t>Income Taxes (Tables)</t>
  </si>
  <si>
    <t>Schedule of loss before income taxes</t>
  </si>
  <si>
    <t>Loss before income taxes consisted of the following (in thousands):
Year ended December 31,
2019
2018
2017
United States
$
$
$
International
Total
$
$
$</t>
  </si>
  <si>
    <t>Schedule of income tax expense</t>
  </si>
  <si>
    <t>Income tax expense for 2019, 2018 and 2017, was composed of the following (in thousands):
Year ended December 31,
2019
2018
2017
Current:
Federal
$
—
$
—
$
—
State
32
26
36
Foreign
2,144
1,454
1,196
Total current income tax expense
2,176
1,480
1,232
Foreign
(44)
(133)
(90)
Total deferred income tax benefit
(44)
(133)
(90)
Total income tax expense
$
2,132
$
1,347
$
1,142</t>
  </si>
  <si>
    <t>Schedule of reconciliation of effective tax rate</t>
  </si>
  <si>
    <t>Year ended December 31,
2019
2018
2017
Federal tax benefit at statutory rate
21.0
%
21.0
%
34.0
%
State tax benefit net of federal effect
6.0
6.3
8.8
Foreign taxes
(2.9)
(1.7)
(0.7)
Change in valuation allowance
(29.0)
(29.8)
42.8
Change in federal tax rate
—
—
(86.1)
Compensation limitation 162(m)
(1.5)
—
—
Credits
4.6
3.7
3.4
Stock-based compensation
(1.6)
(2.3)
(3.9)
Non-deductible expenses and other
(1.2)
(0.4)
(0.4)
Effective tax rate
(4.6)
%
(3.2)
%
(2.1)
%</t>
  </si>
  <si>
    <t>Schedule of components of net deferred tax assets</t>
  </si>
  <si>
    <t>The components of net deferred tax assets at December 31, 2019 and 2018 consisted of the following (in thousands):
As of December 31,
2019
2018
Deferred tax assets / liabilities:
Accruals and allowances
$
7,331
$
6,037
Lease liabilities
3,176
—
Loss (Gains) on foreign exchange
110
(72)
Net operating loss carryforwards
86,912
76,648
Depreciation and amortization
1,739
2,345
R&amp;D tax credits
21,474
17,536
Stock-based compensation
4,038
5,755
Capitalized commissions
(4,118)
(3,915)
Right-of-use assets
(2,764)
—
Valuation allowance
(117,721)
(104,201)
Net deferred tax assets
$
177
$
133</t>
  </si>
  <si>
    <t>Schedule of reconciliation of gross unrealized tax benefits</t>
  </si>
  <si>
    <t>A reconciliation of the gross unrealized tax benefits is as follows (in thousands):
Year ended December 31,
2019
2018
2017
Unrecognized tax benefits, beginning of year
$
8,340
$
6,839
$
5,306
Gross increases—tax positions from prior periods
(40)
(31)
34
Gross increases—tax positions from current period
2,004
1,532
1,499
Unrecognized tax benefits, end of year
$
10,304
$
8,340
$
6,839</t>
  </si>
  <si>
    <t>Description of Business and Significant Accounting Policies (Details)</t>
  </si>
  <si>
    <t>Dec. 31, 2019USD ($)segmentitem</t>
  </si>
  <si>
    <t>Dec. 31, 2018USD ($)</t>
  </si>
  <si>
    <t>Dec. 31, 2017USD ($)</t>
  </si>
  <si>
    <t>Description Of Business And Significant Accounting Policies [Line Items]</t>
  </si>
  <si>
    <t>AAA-rated money market funds</t>
  </si>
  <si>
    <t>Number of Money Market Funds | item</t>
  </si>
  <si>
    <t>Balance at Beginning of Period</t>
  </si>
  <si>
    <t>Bad Debt Expense</t>
  </si>
  <si>
    <t>Write-offs, Net of Recoveries</t>
  </si>
  <si>
    <t>Balance at End of Period</t>
  </si>
  <si>
    <t>Number of reportable segments | segment</t>
  </si>
  <si>
    <t>Other income (expense)—net</t>
  </si>
  <si>
    <t>Foreign currency (loss)/gain</t>
  </si>
  <si>
    <t>Customer concentration risk | Reseller | Total revenue</t>
  </si>
  <si>
    <t>Concentration risk, percentage</t>
  </si>
  <si>
    <t>10.00%</t>
  </si>
  <si>
    <t>11.00%</t>
  </si>
  <si>
    <t>14.00%</t>
  </si>
  <si>
    <t>Customer concentration risk | Reseller | Net accounts receivable</t>
  </si>
  <si>
    <t>5.00%</t>
  </si>
  <si>
    <t>7.00%</t>
  </si>
  <si>
    <t>Customer concentration risk | As an end customer | Total revenue</t>
  </si>
  <si>
    <t>1.00%</t>
  </si>
  <si>
    <t>Description of Business and Significant Accounting Policies - Revenue Recognition (Details) - USD ($)</t>
  </si>
  <si>
    <t>Deferred commissions balance, beginning of period</t>
  </si>
  <si>
    <t>Deferral of commissions earned</t>
  </si>
  <si>
    <t>Recognition of commission expense</t>
  </si>
  <si>
    <t>Impairment of deferred commissions</t>
  </si>
  <si>
    <t>Deferred commissions balance, end of period</t>
  </si>
  <si>
    <t>Unbilled receivables, noncurrent</t>
  </si>
  <si>
    <t>Unbilled</t>
  </si>
  <si>
    <t>Minimum</t>
  </si>
  <si>
    <t>Payment terms</t>
  </si>
  <si>
    <t>30 days</t>
  </si>
  <si>
    <t>Maximum</t>
  </si>
  <si>
    <t>60 days</t>
  </si>
  <si>
    <t>Total revenue | Product | Appliance | Maximum</t>
  </si>
  <si>
    <t>2.00%</t>
  </si>
  <si>
    <t>Description of Business and Significant Accounting Policies - Others (Details) - USD ($)</t>
  </si>
  <si>
    <t>Mar. 31, 2019</t>
  </si>
  <si>
    <t>Capitalized development costs of software to be sold or marketed</t>
  </si>
  <si>
    <t>Capitalized development costs of software for internal use</t>
  </si>
  <si>
    <t>Net book value of intangible assets subject to amortization</t>
  </si>
  <si>
    <t>Stock-based compensation, vesting term (in years)</t>
  </si>
  <si>
    <t>4 years</t>
  </si>
  <si>
    <t>Advertising costs</t>
  </si>
  <si>
    <t>Current lease commitment liabilities</t>
  </si>
  <si>
    <t>Noncurrent lease commitment liabilities</t>
  </si>
  <si>
    <t>Right-of-use asset</t>
  </si>
  <si>
    <t>ASU 2016-02 | Adjustment</t>
  </si>
  <si>
    <t>Estimated useful life, purchased intangible assets</t>
  </si>
  <si>
    <t>3 years</t>
  </si>
  <si>
    <t>5 years</t>
  </si>
  <si>
    <t>Computers and appliances</t>
  </si>
  <si>
    <t>Property plant and equipment useful life</t>
  </si>
  <si>
    <t>Furniture and fixtures</t>
  </si>
  <si>
    <t>Significant Balance Sheet Components - Accounts Receivable, Net and Prepaid Expenses and Other Current Assets and Other Assets (Details) - USD ($) $ in Thousands</t>
  </si>
  <si>
    <t>Accounts Receivable, Net</t>
  </si>
  <si>
    <t>Allowance for doubtful accounts</t>
  </si>
  <si>
    <t>Accounts receivable, net</t>
  </si>
  <si>
    <t>Prepaid Royalties</t>
  </si>
  <si>
    <t>Billed</t>
  </si>
  <si>
    <t>Significant Balance Sheet Components - Property and Equipment (Details) - USD ($) $ in Thousands</t>
  </si>
  <si>
    <t>Property Plant And Equipment [Line Items]</t>
  </si>
  <si>
    <t>Total property and equipment</t>
  </si>
  <si>
    <t>Accumulated depreciation and amortization</t>
  </si>
  <si>
    <t>Total property and equipment-net</t>
  </si>
  <si>
    <t>Purchased software</t>
  </si>
  <si>
    <t>Leasehold improvements</t>
  </si>
  <si>
    <t>Significant Balance Sheet Components - Accrued Expenses (Details) - USD ($) $ in Thousands</t>
  </si>
  <si>
    <t>Accrued Expenses [Abstract]</t>
  </si>
  <si>
    <t>Accrued commissions</t>
  </si>
  <si>
    <t>Accrued stock-settled bonus</t>
  </si>
  <si>
    <t>Employee Stock Purchase Plan liability</t>
  </si>
  <si>
    <t>Other accrued payroll-related expenses</t>
  </si>
  <si>
    <t>Accrued royalties</t>
  </si>
  <si>
    <t>Other accrued liabilities</t>
  </si>
  <si>
    <t>Total accrued expenses</t>
  </si>
  <si>
    <t>Fair Value Measurement (Details) - Recurring basis - USD ($) $ in Thousands</t>
  </si>
  <si>
    <t>Fair Value Balance Sheet Grouping Financial Statement Captions [Line Items]</t>
  </si>
  <si>
    <t>Financial and nonfinancial liabilities measured at fair value</t>
  </si>
  <si>
    <t>Nonfinancial assets measured at fair value</t>
  </si>
  <si>
    <t>Level 1</t>
  </si>
  <si>
    <t>Level 2</t>
  </si>
  <si>
    <t>Money market funds</t>
  </si>
  <si>
    <t>Money market funds | Level 1</t>
  </si>
  <si>
    <t>Corporate debt securities</t>
  </si>
  <si>
    <t>Corporate debt securities | Level 2</t>
  </si>
  <si>
    <t>Commercial paper</t>
  </si>
  <si>
    <t>Commercial paper | Level 2</t>
  </si>
  <si>
    <t>Investments - Investments in fixed income securities (Details) - USD ($) $ in Thousands</t>
  </si>
  <si>
    <t>Schedule of Held-to-maturity Securities [Line Items]</t>
  </si>
  <si>
    <t>Amortized cost</t>
  </si>
  <si>
    <t>Gains</t>
  </si>
  <si>
    <t>Losses</t>
  </si>
  <si>
    <t>Fair Value</t>
  </si>
  <si>
    <t>Investments - Balance sheet classification of investments (Details) - USD ($) $ in Thousands</t>
  </si>
  <si>
    <t>Cash equivalents</t>
  </si>
  <si>
    <t>Investments - Gross amortized cost and estimated fair value by contractual maturity (Details) - USD ($) $ in Thousands</t>
  </si>
  <si>
    <t>Gross Amortized Cost</t>
  </si>
  <si>
    <t>Due in one year or less</t>
  </si>
  <si>
    <t>Goodwill and Intangibles (Details) - USD ($)</t>
  </si>
  <si>
    <t>Finite Lived Intangible Assets [Line Items]</t>
  </si>
  <si>
    <t>Cost of revenue | Technology</t>
  </si>
  <si>
    <t>Restructuring Expense (Details) - USD ($)</t>
  </si>
  <si>
    <t>Activity in accrued restructuring expense</t>
  </si>
  <si>
    <t>Accrued restructuring, beginning of the period</t>
  </si>
  <si>
    <t>Provision for restructuring charges</t>
  </si>
  <si>
    <t>Cash payments</t>
  </si>
  <si>
    <t>Accrued restructuring, end of the period</t>
  </si>
  <si>
    <t>Impairment of right-of-use assets</t>
  </si>
  <si>
    <t>Exit of an office facility</t>
  </si>
  <si>
    <t>Write-off of fixed assets</t>
  </si>
  <si>
    <t>Line of Credit (Details) $ in Millions</t>
  </si>
  <si>
    <t>1 Months Ended</t>
  </si>
  <si>
    <t>May 31, 2015USD ($)</t>
  </si>
  <si>
    <t>Dec. 31, 2019USD ($)</t>
  </si>
  <si>
    <t>Nov. 30, 2017USD ($)</t>
  </si>
  <si>
    <t>Line Of Credit Facility [Line Items]</t>
  </si>
  <si>
    <t>Revolving line of credit, maximum borrowing capacity</t>
  </si>
  <si>
    <t>Adjusted quick ratio</t>
  </si>
  <si>
    <t>Line of Credit Facility, Remaining Borrowing Capacity</t>
  </si>
  <si>
    <t>Revolving line of credit amount outstanding</t>
  </si>
  <si>
    <t>Prime rate</t>
  </si>
  <si>
    <t>Revolving line of credit, basis spread over variable rate</t>
  </si>
  <si>
    <t>Revolving line of credit</t>
  </si>
  <si>
    <t>Bank guarantee to customer</t>
  </si>
  <si>
    <t>Letter of credit</t>
  </si>
  <si>
    <t>Amount drawn from revolving line of credit</t>
  </si>
  <si>
    <t>Preferred Stock (Details) - Convertible preferred stock - shares</t>
  </si>
  <si>
    <t>Temporary Equity [Line Items]</t>
  </si>
  <si>
    <t>Convertible preferred stock, shares authorized</t>
  </si>
  <si>
    <t>Convertible preferred stock, shares issued</t>
  </si>
  <si>
    <t>Convertible preferred stock, shares outstanding</t>
  </si>
  <si>
    <t>Common Stock (Details) - $ / shares</t>
  </si>
  <si>
    <t>Common stock, voting rights</t>
  </si>
  <si>
    <t>one</t>
  </si>
  <si>
    <t>Common Stock - Shares of common stock reserved for issuance (Details) - shares</t>
  </si>
  <si>
    <t>Dec. 31, 2016</t>
  </si>
  <si>
    <t>Options outstanding</t>
  </si>
  <si>
    <t>Shares available for grant</t>
  </si>
  <si>
    <t>Shares available for purchase/reserved for issuance</t>
  </si>
  <si>
    <t>Restricted stock units</t>
  </si>
  <si>
    <t>Unvested restricted stock units outstanding</t>
  </si>
  <si>
    <t>2014 equity plan and 2015 inducement plan</t>
  </si>
  <si>
    <t>2014 Employee Stock Purchase Plan/ESPP</t>
  </si>
  <si>
    <t>Common Stock - Repurchase Program (Details) - USD ($) $ / shares in Units, $ in Thousands</t>
  </si>
  <si>
    <t>Oct. 31, 2018</t>
  </si>
  <si>
    <t>Common stock authorized to repurchase</t>
  </si>
  <si>
    <t>Common stock repurchased (in shares)</t>
  </si>
  <si>
    <t>Average price (in dollars per share)</t>
  </si>
  <si>
    <t>Total cost of common stock repurchased</t>
  </si>
  <si>
    <t>Maximum remaining dollar value of shares yet to be purchased under the Repurchase Program</t>
  </si>
  <si>
    <t>Share Based Awards (Details) - shares</t>
  </si>
  <si>
    <t>Jan. 01, 2020</t>
  </si>
  <si>
    <t>Jan. 05, 2016</t>
  </si>
  <si>
    <t>Dec. 20, 2015</t>
  </si>
  <si>
    <t>Share Based Compensation Arrangement By Share Based Payment Award</t>
  </si>
  <si>
    <t>Options granted, exercisable term</t>
  </si>
  <si>
    <t>4 years 2 months 1 day</t>
  </si>
  <si>
    <t>Shares of common stock available for issuance</t>
  </si>
  <si>
    <t>Additional shares authorized</t>
  </si>
  <si>
    <t>ESPP</t>
  </si>
  <si>
    <t>Maximum percentage of employee base compensation that may be utilized to purchase common stock under the ESPP</t>
  </si>
  <si>
    <t>15.00%</t>
  </si>
  <si>
    <t>Percentage of purchase price of common stock at fair market value</t>
  </si>
  <si>
    <t>85.00%</t>
  </si>
  <si>
    <t>2008 Stock Plan</t>
  </si>
  <si>
    <t>Expiry term of exercisable options</t>
  </si>
  <si>
    <t>10 years</t>
  </si>
  <si>
    <t>2014 Equity Incentive Plan</t>
  </si>
  <si>
    <t>Shares of common stock, authorized for issuance</t>
  </si>
  <si>
    <t>Maximum annual percentage increase in shares issuable</t>
  </si>
  <si>
    <t>2014 Equity Incentive Plan | Incentive Stock Options</t>
  </si>
  <si>
    <t>Additional shares authorized as a percentage of common stock outstanding</t>
  </si>
  <si>
    <t>Amended and Restated 2015 Inducement Plan</t>
  </si>
  <si>
    <t>Amended and Restated 2015 Inducement Plan | Incentive Stock Options</t>
  </si>
  <si>
    <t>Shares outstanding under the 2015 Inducement Plan</t>
  </si>
  <si>
    <t>Maximum increase in shares issuable</t>
  </si>
  <si>
    <t>2014 Employee Stock Purchase Plan/ESPP | ESPP</t>
  </si>
  <si>
    <t>Minimum | 2008 Stock Plan</t>
  </si>
  <si>
    <t>Maximum | 2008 Stock Plan</t>
  </si>
  <si>
    <t>Maximum | 2014 Equity Incentive Plan</t>
  </si>
  <si>
    <t>Total shares issuable assuming annual increases</t>
  </si>
  <si>
    <t>Share Based Awards - RSUs and Bonus Plans (Details) - USD ($) $ / shares in Units, $ in Thousands</t>
  </si>
  <si>
    <t>3 Months Ended</t>
  </si>
  <si>
    <t>Mar. 31, 2020</t>
  </si>
  <si>
    <t>Mar. 31, 2018</t>
  </si>
  <si>
    <t>Mar. 31, 2017</t>
  </si>
  <si>
    <t>Share-based Compensation Arrangement by Share-based Payment Award, Equity Instruments Other than Options, Nonvested, Number of Shares [Roll Forward]</t>
  </si>
  <si>
    <t>Granted</t>
  </si>
  <si>
    <t>Share-based Compensation Arrangement by Share-based Payment Award, Equity Instruments Other than Options, Nonvested, Weighted Average Grant Date Fair Value [Abstract]</t>
  </si>
  <si>
    <t>Taxes paid for net settlement of stock-settled bonus</t>
  </si>
  <si>
    <t>Unvested, Beginning Balance</t>
  </si>
  <si>
    <t>Vested</t>
  </si>
  <si>
    <t>Cancelled/Forfeited</t>
  </si>
  <si>
    <t>Unvested, Ending Balance</t>
  </si>
  <si>
    <t>Granted (in dollars per share)</t>
  </si>
  <si>
    <t>Vested (in dollars per share)</t>
  </si>
  <si>
    <t>Cancelled/Forfeited (in dollars per share)</t>
  </si>
  <si>
    <t>Share withholding</t>
  </si>
  <si>
    <t>2016 Bonus Plans</t>
  </si>
  <si>
    <t>2016 Bonus Plans | Common Stock</t>
  </si>
  <si>
    <t>Common stock issued (in shares)</t>
  </si>
  <si>
    <t>2017 Bonus Plans</t>
  </si>
  <si>
    <t>2017 Bonus Plans | Common Stock</t>
  </si>
  <si>
    <t>2018 Bonus Plan</t>
  </si>
  <si>
    <t>2018 Bonus Plan | Common Stock</t>
  </si>
  <si>
    <t>2019 Bonus Plan</t>
  </si>
  <si>
    <t>2019 Bonus Plan | Subsequent event</t>
  </si>
  <si>
    <t>Share Based Awards - Options activity (Details) - USD ($) $ / shares in Units, $ in Thousands</t>
  </si>
  <si>
    <t>Options Activity Rollforward</t>
  </si>
  <si>
    <t>Number of Shares Available for Issuance, Beginning Balance</t>
  </si>
  <si>
    <t>Number of Shares, Beginning Balance</t>
  </si>
  <si>
    <t>Number of Shares Available for Issuance, Authorized</t>
  </si>
  <si>
    <t>Number of Shares Available for Issuance, Granted</t>
  </si>
  <si>
    <t>Options Outstanding, Shares Granted</t>
  </si>
  <si>
    <t>Number of Shares Available for Issuance, other than Options granted</t>
  </si>
  <si>
    <t>Options exercised</t>
  </si>
  <si>
    <t>Number of Shares Available for Issuance, Cancelled</t>
  </si>
  <si>
    <t>Number of Shares Available for Issuance, Ending Balance</t>
  </si>
  <si>
    <t>Number of Shares, Ending Balance</t>
  </si>
  <si>
    <t>Vested and exercisable- end of the period</t>
  </si>
  <si>
    <t>Vested and expected to vest - end of the period</t>
  </si>
  <si>
    <t>Options Activity, Weighted Average Exercise Price Rollforward</t>
  </si>
  <si>
    <t>Options Outstanding, Weighted-Average Exercise Price, Beginning Balance</t>
  </si>
  <si>
    <t>Options Outstanding, Weighted Average Exercise Price Granted</t>
  </si>
  <si>
    <t>Options Outstanding, Weighted Average Exercise Price Exercised</t>
  </si>
  <si>
    <t>Options Outstanding, Weighted Average Exercise Price Cancelled</t>
  </si>
  <si>
    <t>Options Outstanding, Weighted-Average Exercise Price, Ending Balance</t>
  </si>
  <si>
    <t>Options Outstanding, Weighted-Average Exercise Price, Vested and exercisable</t>
  </si>
  <si>
    <t>Options Outstanding, Weighted-Average Exercise Price, Vested and expected to vest</t>
  </si>
  <si>
    <t>Options Outstanding, Weighted-Average Remaining Contractual Term (Years)</t>
  </si>
  <si>
    <t>4 years 10 months 21 days</t>
  </si>
  <si>
    <t>4 years 11 months 23 days</t>
  </si>
  <si>
    <t>3 years 11 months 16 days</t>
  </si>
  <si>
    <t>6 years 2 months 23 days</t>
  </si>
  <si>
    <t>Options Outstanding, Weighted-Average Remaining Contractual Term Vested and exercisable (Years)</t>
  </si>
  <si>
    <t>Options Outstanding, Weighted-Average Remaining Contractual Term Vested and expected to vest (Years)</t>
  </si>
  <si>
    <t>4 years 9 months 15 days</t>
  </si>
  <si>
    <t>Options Outstanding, Aggregate Intrinsic Value</t>
  </si>
  <si>
    <t>Options Outstanding, Vested and exercisable, Aggregate Intrinsic Value</t>
  </si>
  <si>
    <t>Options Outstanding, Vested and expected to vest, Aggregate Intrinsic Value</t>
  </si>
  <si>
    <t>RSUs, excluding Bonus Plans</t>
  </si>
  <si>
    <t>Number of Shares Available for Issuance, Restricted stock units cancelled</t>
  </si>
  <si>
    <t>2018 Bonus Plans</t>
  </si>
  <si>
    <t>Share Based Awards - Options by price (Details) - USD ($) $ / shares in Units, $ in Millions</t>
  </si>
  <si>
    <t>Share-based Payment Arrangement, Option, Exercise Price Range [Line Items]</t>
  </si>
  <si>
    <t>Number of shares outstanding</t>
  </si>
  <si>
    <t>Weighted average remaining contractual term, outstanding</t>
  </si>
  <si>
    <t>Weighted average exercise price, outstanding</t>
  </si>
  <si>
    <t>Number of shares exercisable</t>
  </si>
  <si>
    <t>Weighted average exercise price, exercisable</t>
  </si>
  <si>
    <t>Vested options exercised, intrinsic value</t>
  </si>
  <si>
    <t>Options granted, grant date fair value per share</t>
  </si>
  <si>
    <t>$0.55 - $3.85</t>
  </si>
  <si>
    <t>Exercise price, lower limit</t>
  </si>
  <si>
    <t>Exercise price, upper limit</t>
  </si>
  <si>
    <t>3 years 10 months 6 days</t>
  </si>
  <si>
    <t>$4.06 - $4.66</t>
  </si>
  <si>
    <t>5 years 6 months 29 days</t>
  </si>
  <si>
    <t>$4.70 - $5.77</t>
  </si>
  <si>
    <t>5 years 6 months 15 days</t>
  </si>
  <si>
    <t>$6.20 - $8.39</t>
  </si>
  <si>
    <t>4 years 9 months 29 days</t>
  </si>
  <si>
    <t>$8.80 - $12.05</t>
  </si>
  <si>
    <t>4 years 4 months 21 days</t>
  </si>
  <si>
    <t>Share Based Awards - Compensation expense (Details) - USD ($) $ in Thousands</t>
  </si>
  <si>
    <t>Allocation of employee service stock-based compensation expense</t>
  </si>
  <si>
    <t>Share Based Awards - Options assumptions (Details)</t>
  </si>
  <si>
    <t>Share Based Compensation Arrangement By Share Based Payment Award Award Vesting Period1</t>
  </si>
  <si>
    <t>Incentive Stock Options</t>
  </si>
  <si>
    <t>Risk-free interest rate (as a percent)</t>
  </si>
  <si>
    <t>2.50%</t>
  </si>
  <si>
    <t>2.70%</t>
  </si>
  <si>
    <t>2.10%</t>
  </si>
  <si>
    <t>Expected volatility (as a percent)</t>
  </si>
  <si>
    <t>50.00%</t>
  </si>
  <si>
    <t>51.00%</t>
  </si>
  <si>
    <t>40.00%</t>
  </si>
  <si>
    <t>Expected life (in years)</t>
  </si>
  <si>
    <t>6 years 1 month 6 days</t>
  </si>
  <si>
    <t>48 months</t>
  </si>
  <si>
    <t>Minimum | ESPP</t>
  </si>
  <si>
    <t>1.50%</t>
  </si>
  <si>
    <t>1.80%</t>
  </si>
  <si>
    <t>0.90%</t>
  </si>
  <si>
    <t>39.00%</t>
  </si>
  <si>
    <t>34.00%</t>
  </si>
  <si>
    <t>6 months</t>
  </si>
  <si>
    <t>Maximum | ESPP</t>
  </si>
  <si>
    <t>2.60%</t>
  </si>
  <si>
    <t>1.30%</t>
  </si>
  <si>
    <t>45.00%</t>
  </si>
  <si>
    <t>54.00%</t>
  </si>
  <si>
    <t>2 years</t>
  </si>
  <si>
    <t>Share Based Awards - Unrecognized expense (Details) $ in Millions</t>
  </si>
  <si>
    <t>Total, Unrecognized Stock-based Compensation Expense</t>
  </si>
  <si>
    <t>Unrecognized stock-based compensation expense, Remaining Weighted-Average Recognition Period (in years)</t>
  </si>
  <si>
    <t>2 years 6 months</t>
  </si>
  <si>
    <t>2 years 9 months 18 days</t>
  </si>
  <si>
    <t>1 year 4 months 24 days</t>
  </si>
  <si>
    <t>Employee Benefit Plan (Details)</t>
  </si>
  <si>
    <t>Age restriction of employees</t>
  </si>
  <si>
    <t>21 years</t>
  </si>
  <si>
    <t>Employee's contribution to plan 401(k) plan</t>
  </si>
  <si>
    <t>Catch up contribution limit for employees age 50 or older</t>
  </si>
  <si>
    <t>Minimum age of employees with catch up contribution limit</t>
  </si>
  <si>
    <t>50 years</t>
  </si>
  <si>
    <t>Commitments and Contingencies - Indemnification (Details)</t>
  </si>
  <si>
    <t>Refund term</t>
  </si>
  <si>
    <t>Leases (Details) - USD ($) $ in Thousands</t>
  </si>
  <si>
    <t>Options to extend the leases</t>
  </si>
  <si>
    <t>true</t>
  </si>
  <si>
    <t>Options to terminate</t>
  </si>
  <si>
    <t>Termination term</t>
  </si>
  <si>
    <t>1 year</t>
  </si>
  <si>
    <t>Operating lease cost</t>
  </si>
  <si>
    <t>Remaining lease terms (in years)</t>
  </si>
  <si>
    <t>7 years</t>
  </si>
  <si>
    <t>Renewal term</t>
  </si>
  <si>
    <t>Leases - Future maturities of lease liabilities (Details) $ in Thousands</t>
  </si>
  <si>
    <t>Future maturities of lease liabilities</t>
  </si>
  <si>
    <t>2020</t>
  </si>
  <si>
    <t>2021</t>
  </si>
  <si>
    <t>2022</t>
  </si>
  <si>
    <t>2023</t>
  </si>
  <si>
    <t>2024</t>
  </si>
  <si>
    <t>Thereafter</t>
  </si>
  <si>
    <t>Total lease payments</t>
  </si>
  <si>
    <t>Less: imputed interest</t>
  </si>
  <si>
    <t>Total lease liability</t>
  </si>
  <si>
    <t>Leases - Weighted average discount rate and remaining lease term (Details)</t>
  </si>
  <si>
    <t>Weighted average discount rate</t>
  </si>
  <si>
    <t>5.30%</t>
  </si>
  <si>
    <t>Weighted average remaining lease term</t>
  </si>
  <si>
    <t>39 months</t>
  </si>
  <si>
    <t>Leases - Future minimum lease payments for operating leases (Details) $ in Thousands</t>
  </si>
  <si>
    <t>Future minimum lease payments for operating leases</t>
  </si>
  <si>
    <t>Unearned Revenue - Changes in Unearned Revenue (Details) - USD ($) $ in Thousands</t>
  </si>
  <si>
    <t>Balance, beginning of period</t>
  </si>
  <si>
    <t>Billings, excluding billings for customer arrangements with termination rights</t>
  </si>
  <si>
    <t>Additions to unearned revenue upon expiration of termination rights</t>
  </si>
  <si>
    <t>Recognition of revenue, net of change in unbilled accounts receivable</t>
  </si>
  <si>
    <t>Balance, end of period</t>
  </si>
  <si>
    <t>Increase (decrease) in total unbilled accounts receivable</t>
  </si>
  <si>
    <t>Revenue Reported in Consolidated Statement of Operations</t>
  </si>
  <si>
    <t>Unearned Revenue - Narratives (Details) - USD ($) $ in Thousands</t>
  </si>
  <si>
    <t>Revenue, Remaining Performance Obligation, Expected Timing of Satisfaction [Line Items]</t>
  </si>
  <si>
    <t>Remaining performance obligations</t>
  </si>
  <si>
    <t>Revenue, Remaining Performance Obligation, Expected Timing of Satisfaction, Start Date [Axis]: 2020-01-01</t>
  </si>
  <si>
    <t>Percentage of remaining performance obligation expected to be recognized in period</t>
  </si>
  <si>
    <t>72.00%</t>
  </si>
  <si>
    <t>Period of remaining performance obligation expected to be recognized</t>
  </si>
  <si>
    <t>12 months</t>
  </si>
  <si>
    <t>Segment and Disaggregated Revenue Information (Details) $ in Thousands</t>
  </si>
  <si>
    <t>Dec. 31, 2019USD ($)personitem</t>
  </si>
  <si>
    <t>Revenues from External Customers and Long-Lived Assets [Line Items]</t>
  </si>
  <si>
    <t>Number of business activities | item</t>
  </si>
  <si>
    <t>Number of segment managers | person</t>
  </si>
  <si>
    <t>Recurring revenue</t>
  </si>
  <si>
    <t>On-premise subscriptions - point-in-time</t>
  </si>
  <si>
    <t>On-premise subscriptions - ratable</t>
  </si>
  <si>
    <t>Software support on perpetual licenses- ratable</t>
  </si>
  <si>
    <t>Non-recurring revenue</t>
  </si>
  <si>
    <t>Perpetual license - point-in-time</t>
  </si>
  <si>
    <t>Professional services - point-in-time</t>
  </si>
  <si>
    <t>India | Net Property and Equipment | Geographic</t>
  </si>
  <si>
    <t>42.00%</t>
  </si>
  <si>
    <t>35.00%</t>
  </si>
  <si>
    <t>United States</t>
  </si>
  <si>
    <t>International</t>
  </si>
  <si>
    <t>Germany | Total revenue | Geographic</t>
  </si>
  <si>
    <t>16.00%</t>
  </si>
  <si>
    <t>13.00%</t>
  </si>
  <si>
    <t>Net Loss per Share (Details) - USD ($) $ / shares in Units, $ in Thousands</t>
  </si>
  <si>
    <t>Numerator:</t>
  </si>
  <si>
    <t>Denominator:</t>
  </si>
  <si>
    <t>Weighted-average shares outstanding</t>
  </si>
  <si>
    <t>Less: weighted average shares subject to repurchase</t>
  </si>
  <si>
    <t>Weighted-average shares used to compute basic and diluted net loss per share</t>
  </si>
  <si>
    <t>Basic and diluted net loss per share</t>
  </si>
  <si>
    <t>Net Loss Per Share - Antidilutive (Details) - shares</t>
  </si>
  <si>
    <t>Antidilutive Securities Excluded From Computation Of Earnings Per Share [Line Items]</t>
  </si>
  <si>
    <t>Antidilutive securities excluded from net loss per share (shares)</t>
  </si>
  <si>
    <t>Stock options</t>
  </si>
  <si>
    <t>Stock-settled bonus shares</t>
  </si>
  <si>
    <t>Income Taxes (Details) - USD ($) $ in Thousands</t>
  </si>
  <si>
    <t>Loss before Income Taxes</t>
  </si>
  <si>
    <t>Income tax expense, current:</t>
  </si>
  <si>
    <t>State</t>
  </si>
  <si>
    <t>Foreign</t>
  </si>
  <si>
    <t>Total current income tax expense</t>
  </si>
  <si>
    <t>Total deferred income tax benefit</t>
  </si>
  <si>
    <t>Total income tax expense</t>
  </si>
  <si>
    <t>Income Taxes - Rate reconciliation (Details)</t>
  </si>
  <si>
    <t>Effective Income Tax Rate Reconciliation, Percent [Abstract]</t>
  </si>
  <si>
    <t>Federal tax benefit at statutory rate</t>
  </si>
  <si>
    <t>21.00%</t>
  </si>
  <si>
    <t>State tax benefit net of federal effect</t>
  </si>
  <si>
    <t>6.00%</t>
  </si>
  <si>
    <t>6.30%</t>
  </si>
  <si>
    <t>8.80%</t>
  </si>
  <si>
    <t>Foreign taxes</t>
  </si>
  <si>
    <t>(2.90%)</t>
  </si>
  <si>
    <t>(1.70%)</t>
  </si>
  <si>
    <t>(0.70%)</t>
  </si>
  <si>
    <t>Change in valuation allowance</t>
  </si>
  <si>
    <t>(29.00%)</t>
  </si>
  <si>
    <t>(29.80%)</t>
  </si>
  <si>
    <t>42.80%</t>
  </si>
  <si>
    <t>Change in federal tax rate</t>
  </si>
  <si>
    <t>(86.10%)</t>
  </si>
  <si>
    <t>Compensation limitation 162(m)</t>
  </si>
  <si>
    <t>(1.50%)</t>
  </si>
  <si>
    <t>Credits</t>
  </si>
  <si>
    <t>4.60%</t>
  </si>
  <si>
    <t>3.70%</t>
  </si>
  <si>
    <t>3.40%</t>
  </si>
  <si>
    <t>(1.60%)</t>
  </si>
  <si>
    <t>(2.30%)</t>
  </si>
  <si>
    <t>(3.90%)</t>
  </si>
  <si>
    <t>Non-deductible expenses and other</t>
  </si>
  <si>
    <t>(1.20%)</t>
  </si>
  <si>
    <t>(0.40%)</t>
  </si>
  <si>
    <t>Effective tax rate</t>
  </si>
  <si>
    <t>(4.60%)</t>
  </si>
  <si>
    <t>(3.20%)</t>
  </si>
  <si>
    <t>(2.10%)</t>
  </si>
  <si>
    <t>Income Taxes - Net deferred tax assets (Details) - USD ($) $ in Thousands</t>
  </si>
  <si>
    <t>Deferred tax assets / liabilities:</t>
  </si>
  <si>
    <t>Accruals and allowances</t>
  </si>
  <si>
    <t>Lease liabilities</t>
  </si>
  <si>
    <t>Loss (Gains) on foreign exchange</t>
  </si>
  <si>
    <t>Net operating loss carryforwards</t>
  </si>
  <si>
    <t>Depreciation and amortization</t>
  </si>
  <si>
    <t>R&amp;D tax credits</t>
  </si>
  <si>
    <t>Capitalized commissions</t>
  </si>
  <si>
    <t>Right-of-use assets</t>
  </si>
  <si>
    <t>Valuation allowance</t>
  </si>
  <si>
    <t>Net deferred tax assets</t>
  </si>
  <si>
    <t>Income Taxes - Operating loss carryforwards (Details) $ in Millions</t>
  </si>
  <si>
    <t>Federal</t>
  </si>
  <si>
    <t>Operating Loss Carryforwards [Line Items]</t>
  </si>
  <si>
    <t>Net operating loss carry forward subject to expiration</t>
  </si>
  <si>
    <t>Income Taxes - Tax credit carryforwards (Details) $ in Millions</t>
  </si>
  <si>
    <t>California Tax Authority</t>
  </si>
  <si>
    <t>Tax Credit Carryforward [Line Items]</t>
  </si>
  <si>
    <t>Tax credit carryforwards</t>
  </si>
  <si>
    <t>Income Taxes - Unrealized tax benefits and others (Details) - USD ($) $ in Thousands</t>
  </si>
  <si>
    <t>Non-current liability related to uncertain tax positions</t>
  </si>
  <si>
    <t>Reconciliation of the gross unrealized tax benefits</t>
  </si>
  <si>
    <t>Unrecognized tax benefits, beginning of year</t>
  </si>
  <si>
    <t>Gross increases—tax positions from prior periods</t>
  </si>
  <si>
    <t>Gross increases - tax positions from current period</t>
  </si>
  <si>
    <t>Unrecognized tax benefits, end of year</t>
  </si>
  <si>
    <t>Excess of the amount of net income for financial reporting over the tax basis of investments in foreign subsidiaries</t>
  </si>
  <si>
    <t>Foreign statutes of limita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D15" s="5" t="n">
        <v>498</v>
      </c>
    </row>
    <row r="16" spans="1:4">
      <c r="A16" s="4" t="s">
        <v>25</v>
      </c>
      <c r="C16" s="6" t="n">
        <v>115578904</v>
      </c>
    </row>
    <row r="17" spans="1:4">
      <c r="A17" s="4" t="s">
        <v>26</v>
      </c>
      <c r="B17" s="4" t="s">
        <v>27</v>
      </c>
    </row>
    <row r="18" spans="1:4">
      <c r="A18" s="4" t="s">
        <v>28</v>
      </c>
      <c r="B18" s="4" t="s">
        <v>29</v>
      </c>
    </row>
    <row r="19" spans="1:4">
      <c r="A19" s="4" t="s">
        <v>30</v>
      </c>
      <c r="B19" s="4" t="s">
        <v>31</v>
      </c>
    </row>
    <row r="20" spans="1:4">
      <c r="A20" s="4" t="s">
        <v>32</v>
      </c>
      <c r="B20" s="4" t="s">
        <v>33</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2</v>
      </c>
      <c r="B1" s="2" t="s">
        <v>1</v>
      </c>
    </row>
    <row r="2" spans="1:2">
      <c r="B2" s="2" t="s">
        <v>2</v>
      </c>
    </row>
    <row r="3" spans="1:2">
      <c r="A3" s="3" t="s">
        <v>102</v>
      </c>
    </row>
    <row r="4" spans="1:2">
      <c r="A4" s="4" t="s">
        <v>102</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94415</v>
      </c>
      <c r="C3" s="5" t="n">
        <v>104613</v>
      </c>
    </row>
    <row r="4" spans="1:3">
      <c r="A4" s="4" t="s">
        <v>39</v>
      </c>
      <c r="C4" s="6" t="n">
        <v>1000</v>
      </c>
    </row>
    <row r="5" spans="1:3">
      <c r="A5" s="4" t="s">
        <v>40</v>
      </c>
      <c r="B5" s="6" t="n">
        <v>58815</v>
      </c>
      <c r="C5" s="6" t="n">
        <v>60994</v>
      </c>
    </row>
    <row r="6" spans="1:3">
      <c r="A6" s="4" t="s">
        <v>41</v>
      </c>
      <c r="B6" s="6" t="n">
        <v>9825</v>
      </c>
      <c r="C6" s="6" t="n">
        <v>8265</v>
      </c>
    </row>
    <row r="7" spans="1:3">
      <c r="A7" s="4" t="s">
        <v>42</v>
      </c>
      <c r="B7" s="6" t="n">
        <v>11965</v>
      </c>
      <c r="C7" s="6" t="n">
        <v>8367</v>
      </c>
    </row>
    <row r="8" spans="1:3">
      <c r="A8" s="4" t="s">
        <v>43</v>
      </c>
      <c r="B8" s="6" t="n">
        <v>175020</v>
      </c>
      <c r="C8" s="6" t="n">
        <v>183239</v>
      </c>
    </row>
    <row r="9" spans="1:3">
      <c r="A9" s="4" t="s">
        <v>44</v>
      </c>
      <c r="B9" s="6" t="n">
        <v>4804</v>
      </c>
      <c r="C9" s="6" t="n">
        <v>7046</v>
      </c>
    </row>
    <row r="10" spans="1:3">
      <c r="A10" s="4" t="s">
        <v>45</v>
      </c>
      <c r="B10" s="6" t="n">
        <v>13683</v>
      </c>
    </row>
    <row r="11" spans="1:3">
      <c r="A11" s="4" t="s">
        <v>46</v>
      </c>
      <c r="B11" s="6" t="n">
        <v>8077</v>
      </c>
      <c r="C11" s="6" t="n">
        <v>9066</v>
      </c>
    </row>
    <row r="12" spans="1:3">
      <c r="A12" s="4" t="s">
        <v>47</v>
      </c>
      <c r="B12" s="6" t="n">
        <v>5475</v>
      </c>
      <c r="C12" s="6" t="n">
        <v>5475</v>
      </c>
    </row>
    <row r="13" spans="1:3">
      <c r="A13" s="4" t="s">
        <v>48</v>
      </c>
      <c r="B13" s="6" t="n">
        <v>5371</v>
      </c>
      <c r="C13" s="6" t="n">
        <v>5561</v>
      </c>
    </row>
    <row r="14" spans="1:3">
      <c r="A14" s="4" t="s">
        <v>49</v>
      </c>
      <c r="B14" s="6" t="n">
        <v>212430</v>
      </c>
      <c r="C14" s="6" t="n">
        <v>210387</v>
      </c>
    </row>
    <row r="15" spans="1:3">
      <c r="A15" s="3" t="s">
        <v>50</v>
      </c>
    </row>
    <row r="16" spans="1:3">
      <c r="A16" s="4" t="s">
        <v>51</v>
      </c>
      <c r="B16" s="6" t="n">
        <v>1310</v>
      </c>
      <c r="C16" s="6" t="n">
        <v>2154</v>
      </c>
    </row>
    <row r="17" spans="1:3">
      <c r="A17" s="4" t="s">
        <v>52</v>
      </c>
      <c r="B17" s="6" t="n">
        <v>24792</v>
      </c>
      <c r="C17" s="6" t="n">
        <v>27347</v>
      </c>
    </row>
    <row r="18" spans="1:3">
      <c r="A18" s="4" t="s">
        <v>53</v>
      </c>
      <c r="B18" s="6" t="n">
        <v>5664</v>
      </c>
    </row>
    <row r="19" spans="1:3">
      <c r="A19" s="4" t="s">
        <v>54</v>
      </c>
      <c r="B19" s="6" t="n">
        <v>85153</v>
      </c>
      <c r="C19" s="6" t="n">
        <v>74177</v>
      </c>
    </row>
    <row r="20" spans="1:3">
      <c r="A20" s="4" t="s">
        <v>55</v>
      </c>
      <c r="B20" s="6" t="n">
        <v>16130</v>
      </c>
      <c r="C20" s="6" t="n">
        <v>19367</v>
      </c>
    </row>
    <row r="21" spans="1:3">
      <c r="A21" s="4" t="s">
        <v>56</v>
      </c>
      <c r="B21" s="6" t="n">
        <v>133049</v>
      </c>
      <c r="C21" s="6" t="n">
        <v>123045</v>
      </c>
    </row>
    <row r="22" spans="1:3">
      <c r="A22" s="3" t="s">
        <v>57</v>
      </c>
    </row>
    <row r="23" spans="1:3">
      <c r="A23" s="4" t="s">
        <v>58</v>
      </c>
      <c r="B23" s="6" t="n">
        <v>10088</v>
      </c>
    </row>
    <row r="24" spans="1:3">
      <c r="A24" s="4" t="s">
        <v>59</v>
      </c>
      <c r="B24" s="6" t="n">
        <v>33058</v>
      </c>
      <c r="C24" s="6" t="n">
        <v>31660</v>
      </c>
    </row>
    <row r="25" spans="1:3">
      <c r="A25" s="4" t="s">
        <v>60</v>
      </c>
      <c r="B25" s="6" t="n">
        <v>237</v>
      </c>
      <c r="C25" s="6" t="n">
        <v>1565</v>
      </c>
    </row>
    <row r="26" spans="1:3">
      <c r="A26" s="4" t="s">
        <v>61</v>
      </c>
      <c r="B26" s="6" t="n">
        <v>176432</v>
      </c>
      <c r="C26" s="6" t="n">
        <v>156270</v>
      </c>
    </row>
    <row r="27" spans="1:3">
      <c r="A27" s="4" t="s">
        <v>62</v>
      </c>
      <c r="B27" s="4" t="s">
        <v>63</v>
      </c>
      <c r="C27" s="4" t="s">
        <v>63</v>
      </c>
    </row>
    <row r="28" spans="1:3">
      <c r="A28" s="3" t="s">
        <v>64</v>
      </c>
    </row>
    <row r="29" spans="1:3">
      <c r="A29" s="4" t="s">
        <v>65</v>
      </c>
      <c r="B29" s="6" t="n">
        <v>11</v>
      </c>
      <c r="C29" s="6" t="n">
        <v>11</v>
      </c>
    </row>
    <row r="30" spans="1:3">
      <c r="A30" s="4" t="s">
        <v>66</v>
      </c>
      <c r="B30" s="6" t="n">
        <v>504041</v>
      </c>
      <c r="C30" s="6" t="n">
        <v>462004</v>
      </c>
    </row>
    <row r="31" spans="1:3">
      <c r="A31" s="4" t="s">
        <v>67</v>
      </c>
      <c r="B31" s="6" t="n">
        <v>-15141</v>
      </c>
      <c r="C31" s="6" t="n">
        <v>-3831</v>
      </c>
    </row>
    <row r="32" spans="1:3">
      <c r="A32" s="4" t="s">
        <v>68</v>
      </c>
      <c r="B32" s="6" t="n">
        <v>-452913</v>
      </c>
      <c r="C32" s="6" t="n">
        <v>-404067</v>
      </c>
    </row>
    <row r="33" spans="1:3">
      <c r="A33" s="4" t="s">
        <v>69</v>
      </c>
      <c r="B33" s="6" t="n">
        <v>35998</v>
      </c>
      <c r="C33" s="6" t="n">
        <v>54117</v>
      </c>
    </row>
    <row r="34" spans="1:3">
      <c r="A34" s="4" t="s">
        <v>70</v>
      </c>
      <c r="B34" s="5" t="n">
        <v>212430</v>
      </c>
      <c r="C34" s="5" t="n">
        <v>210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0</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193</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02</v>
      </c>
      <c r="B24" s="4" t="s">
        <v>244</v>
      </c>
    </row>
    <row r="25" spans="1:2">
      <c r="A25" s="4" t="s">
        <v>245</v>
      </c>
      <c r="B2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7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17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174</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180</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6</v>
      </c>
    </row>
    <row r="2" spans="1:3">
      <c r="A2" s="3" t="s">
        <v>72</v>
      </c>
    </row>
    <row r="3" spans="1:3">
      <c r="A3" s="4" t="s">
        <v>73</v>
      </c>
      <c r="B3" s="5" t="n">
        <v>412</v>
      </c>
      <c r="C3" s="5" t="n">
        <v>425</v>
      </c>
    </row>
    <row r="4" spans="1:3">
      <c r="A4" s="4" t="s">
        <v>74</v>
      </c>
      <c r="B4" s="7" t="n">
        <v>0.0001</v>
      </c>
      <c r="C4" s="7" t="n">
        <v>0.0001</v>
      </c>
    </row>
    <row r="5" spans="1:3">
      <c r="A5" s="4" t="s">
        <v>75</v>
      </c>
      <c r="B5" s="6" t="n">
        <v>300000000</v>
      </c>
      <c r="C5" s="6" t="n">
        <v>300000000</v>
      </c>
    </row>
    <row r="6" spans="1:3">
      <c r="A6" s="4" t="s">
        <v>76</v>
      </c>
      <c r="B6" s="6" t="n">
        <v>115685153</v>
      </c>
      <c r="C6" s="6" t="n">
        <v>107028433</v>
      </c>
    </row>
    <row r="7" spans="1:3">
      <c r="A7" s="4" t="s">
        <v>77</v>
      </c>
      <c r="B7" s="6" t="n">
        <v>112725391</v>
      </c>
      <c r="C7" s="6" t="n">
        <v>106206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10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19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19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19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02</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32"/>
    <col customWidth="1" max="3" min="3" width="21"/>
    <col customWidth="1" max="4" min="4" width="21"/>
  </cols>
  <sheetData>
    <row r="1" spans="1:4">
      <c r="A1" s="1" t="s">
        <v>319</v>
      </c>
      <c r="B1" s="2" t="s">
        <v>1</v>
      </c>
    </row>
    <row r="2" spans="1:4">
      <c r="B2" s="2" t="s">
        <v>320</v>
      </c>
      <c r="C2" s="2" t="s">
        <v>321</v>
      </c>
      <c r="D2" s="2" t="s">
        <v>322</v>
      </c>
    </row>
    <row r="3" spans="1:4">
      <c r="A3" s="3" t="s">
        <v>323</v>
      </c>
    </row>
    <row r="4" spans="1:4">
      <c r="A4" s="4" t="s">
        <v>324</v>
      </c>
      <c r="B4" s="5" t="n">
        <v>82400000</v>
      </c>
    </row>
    <row r="5" spans="1:4">
      <c r="A5" s="4" t="s">
        <v>325</v>
      </c>
      <c r="B5" s="6" t="n">
        <v>5</v>
      </c>
    </row>
    <row r="6" spans="1:4">
      <c r="A6" s="4" t="s">
        <v>326</v>
      </c>
      <c r="B6" s="5" t="n">
        <v>425000</v>
      </c>
      <c r="C6" s="5" t="n">
        <v>475000</v>
      </c>
      <c r="D6" s="5" t="n">
        <v>433000</v>
      </c>
    </row>
    <row r="7" spans="1:4">
      <c r="A7" s="4" t="s">
        <v>327</v>
      </c>
      <c r="C7" s="6" t="n">
        <v>199000</v>
      </c>
      <c r="D7" s="6" t="n">
        <v>149000</v>
      </c>
    </row>
    <row r="8" spans="1:4">
      <c r="A8" s="4" t="s">
        <v>328</v>
      </c>
      <c r="B8" s="6" t="n">
        <v>-13000</v>
      </c>
      <c r="C8" s="6" t="n">
        <v>-249000</v>
      </c>
      <c r="D8" s="6" t="n">
        <v>-107000</v>
      </c>
    </row>
    <row r="9" spans="1:4">
      <c r="A9" s="4" t="s">
        <v>329</v>
      </c>
      <c r="B9" s="5" t="n">
        <v>412000</v>
      </c>
      <c r="C9" s="6" t="n">
        <v>425000</v>
      </c>
      <c r="D9" s="6" t="n">
        <v>475000</v>
      </c>
    </row>
    <row r="10" spans="1:4">
      <c r="A10" s="4" t="s">
        <v>330</v>
      </c>
      <c r="B10" s="6" t="n">
        <v>1</v>
      </c>
    </row>
    <row r="11" spans="1:4">
      <c r="A11" s="4" t="s">
        <v>331</v>
      </c>
    </row>
    <row r="12" spans="1:4">
      <c r="A12" s="3" t="s">
        <v>323</v>
      </c>
    </row>
    <row r="13" spans="1:4">
      <c r="A13" s="4" t="s">
        <v>332</v>
      </c>
      <c r="B13" s="5" t="n">
        <v>-594000</v>
      </c>
      <c r="C13" s="5" t="n">
        <v>-471000</v>
      </c>
      <c r="D13" s="5" t="n">
        <v>242000</v>
      </c>
    </row>
    <row r="14" spans="1:4">
      <c r="A14" s="4" t="s">
        <v>333</v>
      </c>
    </row>
    <row r="15" spans="1:4">
      <c r="A15" s="3" t="s">
        <v>323</v>
      </c>
    </row>
    <row r="16" spans="1:4">
      <c r="A16" s="4" t="s">
        <v>334</v>
      </c>
      <c r="B16" s="4" t="s">
        <v>335</v>
      </c>
      <c r="C16" s="4" t="s">
        <v>336</v>
      </c>
      <c r="D16" s="4" t="s">
        <v>337</v>
      </c>
    </row>
    <row r="17" spans="1:4">
      <c r="A17" s="4" t="s">
        <v>338</v>
      </c>
    </row>
    <row r="18" spans="1:4">
      <c r="A18" s="3" t="s">
        <v>323</v>
      </c>
    </row>
    <row r="19" spans="1:4">
      <c r="A19" s="4" t="s">
        <v>334</v>
      </c>
      <c r="B19" s="4" t="s">
        <v>339</v>
      </c>
      <c r="C19" s="4" t="s">
        <v>340</v>
      </c>
    </row>
    <row r="20" spans="1:4">
      <c r="A20" s="4" t="s">
        <v>341</v>
      </c>
    </row>
    <row r="21" spans="1:4">
      <c r="A21" s="3" t="s">
        <v>323</v>
      </c>
    </row>
    <row r="22" spans="1:4">
      <c r="A22" s="4" t="s">
        <v>334</v>
      </c>
      <c r="B22" s="4" t="s">
        <v>342</v>
      </c>
      <c r="C22" s="4" t="s">
        <v>342</v>
      </c>
      <c r="D22" s="4" t="s">
        <v>34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6</v>
      </c>
    </row>
    <row r="3" spans="1:3">
      <c r="A3" s="3" t="s">
        <v>323</v>
      </c>
    </row>
    <row r="4" spans="1:3">
      <c r="A4" s="4" t="s">
        <v>344</v>
      </c>
      <c r="B4" s="5" t="n">
        <v>17331000</v>
      </c>
      <c r="C4" s="5" t="n">
        <v>18408000</v>
      </c>
    </row>
    <row r="5" spans="1:3">
      <c r="A5" s="4" t="s">
        <v>345</v>
      </c>
      <c r="B5" s="6" t="n">
        <v>18333000</v>
      </c>
      <c r="C5" s="6" t="n">
        <v>15312000</v>
      </c>
    </row>
    <row r="6" spans="1:3">
      <c r="A6" s="4" t="s">
        <v>346</v>
      </c>
      <c r="B6" s="6" t="n">
        <v>-17364000</v>
      </c>
      <c r="C6" s="6" t="n">
        <v>-16240000</v>
      </c>
    </row>
    <row r="7" spans="1:3">
      <c r="A7" s="4" t="s">
        <v>347</v>
      </c>
      <c r="B7" s="6" t="n">
        <v>-398000</v>
      </c>
      <c r="C7" s="6" t="n">
        <v>-149000</v>
      </c>
    </row>
    <row r="8" spans="1:3">
      <c r="A8" s="4" t="s">
        <v>348</v>
      </c>
      <c r="B8" s="6" t="n">
        <v>17902000</v>
      </c>
      <c r="C8" s="6" t="n">
        <v>17331000</v>
      </c>
    </row>
    <row r="9" spans="1:3">
      <c r="A9" s="4" t="s">
        <v>48</v>
      </c>
    </row>
    <row r="10" spans="1:3">
      <c r="A10" s="3" t="s">
        <v>323</v>
      </c>
    </row>
    <row r="11" spans="1:3">
      <c r="A11" s="4" t="s">
        <v>349</v>
      </c>
      <c r="B11" s="6" t="n">
        <v>795000</v>
      </c>
      <c r="C11" s="6" t="n">
        <v>592000</v>
      </c>
    </row>
    <row r="12" spans="1:3">
      <c r="A12" s="4" t="s">
        <v>350</v>
      </c>
    </row>
    <row r="13" spans="1:3">
      <c r="A13" s="3" t="s">
        <v>323</v>
      </c>
    </row>
    <row r="14" spans="1:3">
      <c r="A14" s="4" t="s">
        <v>142</v>
      </c>
      <c r="B14" s="5" t="n">
        <v>2043000</v>
      </c>
      <c r="C14" s="5" t="n">
        <v>1382000</v>
      </c>
    </row>
    <row r="15" spans="1:3">
      <c r="A15" s="4" t="s">
        <v>351</v>
      </c>
    </row>
    <row r="16" spans="1:3">
      <c r="A16" s="3" t="s">
        <v>323</v>
      </c>
    </row>
    <row r="17" spans="1:3">
      <c r="A17" s="4" t="s">
        <v>352</v>
      </c>
      <c r="B17" s="4" t="s">
        <v>353</v>
      </c>
    </row>
    <row r="18" spans="1:3">
      <c r="A18" s="4" t="s">
        <v>354</v>
      </c>
    </row>
    <row r="19" spans="1:3">
      <c r="A19" s="3" t="s">
        <v>323</v>
      </c>
    </row>
    <row r="20" spans="1:3">
      <c r="A20" s="4" t="s">
        <v>352</v>
      </c>
      <c r="B20" s="4" t="s">
        <v>355</v>
      </c>
    </row>
    <row r="21" spans="1:3">
      <c r="A21" s="4" t="s">
        <v>356</v>
      </c>
    </row>
    <row r="22" spans="1:3">
      <c r="A22" s="3" t="s">
        <v>323</v>
      </c>
    </row>
    <row r="23" spans="1:3">
      <c r="A23" s="4" t="s">
        <v>334</v>
      </c>
      <c r="B23" s="4" t="s">
        <v>3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8</v>
      </c>
      <c r="B1" s="2" t="s">
        <v>1</v>
      </c>
    </row>
    <row r="2" spans="1:5">
      <c r="B2" s="2" t="s">
        <v>2</v>
      </c>
      <c r="C2" s="2" t="s">
        <v>36</v>
      </c>
      <c r="D2" s="2" t="s">
        <v>79</v>
      </c>
      <c r="E2" s="2" t="s">
        <v>359</v>
      </c>
    </row>
    <row r="3" spans="1:5">
      <c r="A3" s="3" t="s">
        <v>323</v>
      </c>
    </row>
    <row r="4" spans="1:5">
      <c r="A4" s="4" t="s">
        <v>360</v>
      </c>
      <c r="B4" s="5" t="n">
        <v>0</v>
      </c>
    </row>
    <row r="5" spans="1:5">
      <c r="A5" s="4" t="s">
        <v>361</v>
      </c>
      <c r="B5" s="6" t="n">
        <v>0</v>
      </c>
    </row>
    <row r="6" spans="1:5">
      <c r="A6" s="4" t="s">
        <v>362</v>
      </c>
      <c r="B6" s="5" t="n">
        <v>0</v>
      </c>
      <c r="C6" s="5" t="n">
        <v>0</v>
      </c>
    </row>
    <row r="7" spans="1:5">
      <c r="A7" s="4" t="s">
        <v>363</v>
      </c>
      <c r="B7" s="4" t="s">
        <v>364</v>
      </c>
    </row>
    <row r="8" spans="1:5">
      <c r="A8" s="4" t="s">
        <v>365</v>
      </c>
      <c r="B8" s="5" t="n">
        <v>313000</v>
      </c>
      <c r="C8" s="5" t="n">
        <v>204000</v>
      </c>
      <c r="D8" s="5" t="n">
        <v>102000</v>
      </c>
    </row>
    <row r="9" spans="1:5">
      <c r="A9" s="4" t="s">
        <v>366</v>
      </c>
      <c r="B9" s="6" t="n">
        <v>5664000</v>
      </c>
    </row>
    <row r="10" spans="1:5">
      <c r="A10" s="4" t="s">
        <v>367</v>
      </c>
      <c r="B10" s="6" t="n">
        <v>10088000</v>
      </c>
    </row>
    <row r="11" spans="1:5">
      <c r="A11" s="4" t="s">
        <v>368</v>
      </c>
      <c r="B11" s="5" t="n">
        <v>13683000</v>
      </c>
    </row>
    <row r="12" spans="1:5">
      <c r="A12" s="4" t="s">
        <v>369</v>
      </c>
    </row>
    <row r="13" spans="1:5">
      <c r="A13" s="3" t="s">
        <v>323</v>
      </c>
    </row>
    <row r="14" spans="1:5">
      <c r="A14" s="4" t="s">
        <v>366</v>
      </c>
      <c r="E14" s="5" t="n">
        <v>6300000</v>
      </c>
    </row>
    <row r="15" spans="1:5">
      <c r="A15" s="4" t="s">
        <v>367</v>
      </c>
      <c r="E15" s="6" t="n">
        <v>11800000</v>
      </c>
    </row>
    <row r="16" spans="1:5">
      <c r="A16" s="4" t="s">
        <v>368</v>
      </c>
      <c r="E16" s="5" t="n">
        <v>16300000</v>
      </c>
    </row>
    <row r="17" spans="1:5">
      <c r="A17" s="4" t="s">
        <v>351</v>
      </c>
    </row>
    <row r="18" spans="1:5">
      <c r="A18" s="3" t="s">
        <v>323</v>
      </c>
    </row>
    <row r="19" spans="1:5">
      <c r="A19" s="4" t="s">
        <v>370</v>
      </c>
      <c r="B19" s="4" t="s">
        <v>371</v>
      </c>
    </row>
    <row r="20" spans="1:5">
      <c r="A20" s="4" t="s">
        <v>354</v>
      </c>
    </row>
    <row r="21" spans="1:5">
      <c r="A21" s="3" t="s">
        <v>323</v>
      </c>
    </row>
    <row r="22" spans="1:5">
      <c r="A22" s="4" t="s">
        <v>370</v>
      </c>
      <c r="B22" s="4" t="s">
        <v>372</v>
      </c>
    </row>
    <row r="23" spans="1:5">
      <c r="A23" s="4" t="s">
        <v>373</v>
      </c>
    </row>
    <row r="24" spans="1:5">
      <c r="A24" s="3" t="s">
        <v>323</v>
      </c>
    </row>
    <row r="25" spans="1:5">
      <c r="A25" s="4" t="s">
        <v>374</v>
      </c>
      <c r="B25" s="4" t="s">
        <v>371</v>
      </c>
    </row>
    <row r="26" spans="1:5">
      <c r="A26" s="4" t="s">
        <v>375</v>
      </c>
    </row>
    <row r="27" spans="1:5">
      <c r="A27" s="3" t="s">
        <v>323</v>
      </c>
    </row>
    <row r="28" spans="1:5">
      <c r="A28" s="4" t="s">
        <v>374</v>
      </c>
      <c r="B28" s="4" t="s">
        <v>37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6</v>
      </c>
      <c r="D2" s="2" t="s">
        <v>79</v>
      </c>
    </row>
    <row r="3" spans="1:4">
      <c r="A3" s="3" t="s">
        <v>80</v>
      </c>
    </row>
    <row r="4" spans="1:4">
      <c r="A4" s="4" t="s">
        <v>80</v>
      </c>
      <c r="B4" s="5" t="n">
        <v>205236</v>
      </c>
      <c r="C4" s="5" t="n">
        <v>193192</v>
      </c>
      <c r="D4" s="5" t="n">
        <v>179758</v>
      </c>
    </row>
    <row r="5" spans="1:4">
      <c r="A5" s="3" t="s">
        <v>81</v>
      </c>
    </row>
    <row r="6" spans="1:4">
      <c r="A6" s="4" t="s">
        <v>82</v>
      </c>
      <c r="B6" s="6" t="n">
        <v>300</v>
      </c>
      <c r="D6" s="6" t="n">
        <v>311</v>
      </c>
    </row>
    <row r="7" spans="1:4">
      <c r="A7" s="4" t="s">
        <v>83</v>
      </c>
      <c r="B7" s="6" t="n">
        <v>42389</v>
      </c>
      <c r="C7" s="6" t="n">
        <v>34922</v>
      </c>
      <c r="D7" s="6" t="n">
        <v>30537</v>
      </c>
    </row>
    <row r="8" spans="1:4">
      <c r="A8" s="4" t="s">
        <v>84</v>
      </c>
      <c r="B8" s="6" t="n">
        <v>162847</v>
      </c>
      <c r="C8" s="6" t="n">
        <v>158270</v>
      </c>
      <c r="D8" s="6" t="n">
        <v>149221</v>
      </c>
    </row>
    <row r="9" spans="1:4">
      <c r="A9" s="3" t="s">
        <v>85</v>
      </c>
    </row>
    <row r="10" spans="1:4">
      <c r="A10" s="4" t="s">
        <v>86</v>
      </c>
      <c r="B10" s="6" t="n">
        <v>79556</v>
      </c>
      <c r="C10" s="6" t="n">
        <v>78047</v>
      </c>
      <c r="D10" s="6" t="n">
        <v>75350</v>
      </c>
    </row>
    <row r="11" spans="1:4">
      <c r="A11" s="4" t="s">
        <v>87</v>
      </c>
      <c r="B11" s="6" t="n">
        <v>97519</v>
      </c>
      <c r="C11" s="6" t="n">
        <v>94204</v>
      </c>
      <c r="D11" s="6" t="n">
        <v>96807</v>
      </c>
    </row>
    <row r="12" spans="1:4">
      <c r="A12" s="4" t="s">
        <v>88</v>
      </c>
      <c r="B12" s="6" t="n">
        <v>30565</v>
      </c>
      <c r="C12" s="6" t="n">
        <v>28880</v>
      </c>
      <c r="D12" s="6" t="n">
        <v>28091</v>
      </c>
    </row>
    <row r="13" spans="1:4">
      <c r="A13" s="4" t="s">
        <v>89</v>
      </c>
      <c r="D13" s="6" t="n">
        <v>1143</v>
      </c>
    </row>
    <row r="14" spans="1:4">
      <c r="A14" s="4" t="s">
        <v>82</v>
      </c>
      <c r="B14" s="6" t="n">
        <v>3282</v>
      </c>
      <c r="D14" s="6" t="n">
        <v>1038</v>
      </c>
    </row>
    <row r="15" spans="1:4">
      <c r="A15" s="4" t="s">
        <v>90</v>
      </c>
      <c r="B15" s="6" t="n">
        <v>210922</v>
      </c>
      <c r="C15" s="6" t="n">
        <v>201131</v>
      </c>
      <c r="D15" s="6" t="n">
        <v>202429</v>
      </c>
    </row>
    <row r="16" spans="1:4">
      <c r="A16" s="4" t="s">
        <v>91</v>
      </c>
      <c r="B16" s="6" t="n">
        <v>-48075</v>
      </c>
      <c r="C16" s="6" t="n">
        <v>-42861</v>
      </c>
      <c r="D16" s="6" t="n">
        <v>-53208</v>
      </c>
    </row>
    <row r="17" spans="1:4">
      <c r="A17" s="4" t="s">
        <v>92</v>
      </c>
      <c r="B17" s="6" t="n">
        <v>1361</v>
      </c>
      <c r="C17" s="6" t="n">
        <v>1124</v>
      </c>
      <c r="D17" s="6" t="n">
        <v>988</v>
      </c>
    </row>
    <row r="18" spans="1:4">
      <c r="A18" s="4" t="s">
        <v>93</v>
      </c>
      <c r="B18" s="6" t="n">
        <v>-46714</v>
      </c>
      <c r="C18" s="6" t="n">
        <v>-41737</v>
      </c>
      <c r="D18" s="6" t="n">
        <v>-52220</v>
      </c>
    </row>
    <row r="19" spans="1:4">
      <c r="A19" s="4" t="s">
        <v>94</v>
      </c>
      <c r="B19" s="6" t="n">
        <v>2132</v>
      </c>
      <c r="C19" s="6" t="n">
        <v>1347</v>
      </c>
      <c r="D19" s="6" t="n">
        <v>1142</v>
      </c>
    </row>
    <row r="20" spans="1:4">
      <c r="A20" s="4" t="s">
        <v>95</v>
      </c>
      <c r="B20" s="5" t="n">
        <v>-48846</v>
      </c>
      <c r="C20" s="5" t="n">
        <v>-43084</v>
      </c>
      <c r="D20" s="5" t="n">
        <v>-53362</v>
      </c>
    </row>
    <row r="21" spans="1:4">
      <c r="A21" s="4" t="s">
        <v>96</v>
      </c>
      <c r="B21" s="8" t="n">
        <v>-0.44</v>
      </c>
      <c r="C21" s="8" t="n">
        <v>-0.42</v>
      </c>
      <c r="D21" s="8" t="n">
        <v>-0.57</v>
      </c>
    </row>
    <row r="22" spans="1:4">
      <c r="A22" s="4" t="s">
        <v>97</v>
      </c>
      <c r="B22" s="6" t="n">
        <v>109973</v>
      </c>
      <c r="C22" s="6" t="n">
        <v>102527</v>
      </c>
      <c r="D22" s="6" t="n">
        <v>93770</v>
      </c>
    </row>
    <row r="23" spans="1:4">
      <c r="A23" s="4" t="s">
        <v>98</v>
      </c>
    </row>
    <row r="24" spans="1:4">
      <c r="A24" s="3" t="s">
        <v>80</v>
      </c>
    </row>
    <row r="25" spans="1:4">
      <c r="A25" s="4" t="s">
        <v>80</v>
      </c>
      <c r="B25" s="5" t="n">
        <v>67034</v>
      </c>
      <c r="C25" s="5" t="n">
        <v>50714</v>
      </c>
      <c r="D25" s="5" t="n">
        <v>38728</v>
      </c>
    </row>
    <row r="26" spans="1:4">
      <c r="A26" s="3" t="s">
        <v>81</v>
      </c>
    </row>
    <row r="27" spans="1:4">
      <c r="A27" s="4" t="s">
        <v>81</v>
      </c>
      <c r="B27" s="6" t="n">
        <v>21370</v>
      </c>
      <c r="C27" s="6" t="n">
        <v>12719</v>
      </c>
      <c r="D27" s="6" t="n">
        <v>8847</v>
      </c>
    </row>
    <row r="28" spans="1:4">
      <c r="A28" s="4" t="s">
        <v>99</v>
      </c>
    </row>
    <row r="29" spans="1:4">
      <c r="A29" s="3" t="s">
        <v>80</v>
      </c>
    </row>
    <row r="30" spans="1:4">
      <c r="A30" s="4" t="s">
        <v>80</v>
      </c>
      <c r="B30" s="6" t="n">
        <v>49469</v>
      </c>
      <c r="C30" s="6" t="n">
        <v>59338</v>
      </c>
      <c r="D30" s="6" t="n">
        <v>64035</v>
      </c>
    </row>
    <row r="31" spans="1:4">
      <c r="A31" s="3" t="s">
        <v>81</v>
      </c>
    </row>
    <row r="32" spans="1:4">
      <c r="A32" s="4" t="s">
        <v>81</v>
      </c>
      <c r="B32" s="6" t="n">
        <v>2004</v>
      </c>
      <c r="C32" s="6" t="n">
        <v>3270</v>
      </c>
      <c r="D32" s="6" t="n">
        <v>2203</v>
      </c>
    </row>
    <row r="33" spans="1:4">
      <c r="A33" s="4" t="s">
        <v>100</v>
      </c>
    </row>
    <row r="34" spans="1:4">
      <c r="A34" s="3" t="s">
        <v>80</v>
      </c>
    </row>
    <row r="35" spans="1:4">
      <c r="A35" s="4" t="s">
        <v>80</v>
      </c>
      <c r="B35" s="6" t="n">
        <v>88733</v>
      </c>
      <c r="C35" s="6" t="n">
        <v>83140</v>
      </c>
      <c r="D35" s="6" t="n">
        <v>76995</v>
      </c>
    </row>
    <row r="36" spans="1:4">
      <c r="A36" s="3" t="s">
        <v>81</v>
      </c>
    </row>
    <row r="37" spans="1:4">
      <c r="A37" s="4" t="s">
        <v>81</v>
      </c>
      <c r="B37" s="5" t="n">
        <v>18715</v>
      </c>
      <c r="C37" s="5" t="n">
        <v>18933</v>
      </c>
      <c r="D37" s="5" t="n">
        <v>191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6</v>
      </c>
    </row>
    <row r="2" spans="1:3">
      <c r="A2" s="3" t="s">
        <v>377</v>
      </c>
    </row>
    <row r="3" spans="1:3">
      <c r="A3" s="4" t="s">
        <v>378</v>
      </c>
      <c r="B3" s="5" t="n">
        <v>-412</v>
      </c>
      <c r="C3" s="5" t="n">
        <v>-425</v>
      </c>
    </row>
    <row r="4" spans="1:3">
      <c r="A4" s="4" t="s">
        <v>379</v>
      </c>
      <c r="B4" s="6" t="n">
        <v>58815</v>
      </c>
      <c r="C4" s="6" t="n">
        <v>60994</v>
      </c>
    </row>
    <row r="5" spans="1:3">
      <c r="A5" s="4" t="s">
        <v>42</v>
      </c>
    </row>
    <row r="6" spans="1:3">
      <c r="A6" s="3" t="s">
        <v>377</v>
      </c>
    </row>
    <row r="7" spans="1:3">
      <c r="A7" s="4" t="s">
        <v>380</v>
      </c>
      <c r="B7" s="6" t="n">
        <v>6300</v>
      </c>
      <c r="C7" s="6" t="n">
        <v>3800</v>
      </c>
    </row>
    <row r="8" spans="1:3">
      <c r="A8" s="4" t="s">
        <v>48</v>
      </c>
    </row>
    <row r="9" spans="1:3">
      <c r="A9" s="3" t="s">
        <v>377</v>
      </c>
    </row>
    <row r="10" spans="1:3">
      <c r="A10" s="4" t="s">
        <v>380</v>
      </c>
      <c r="B10" s="6" t="n">
        <v>3000</v>
      </c>
      <c r="C10" s="6" t="n">
        <v>3400</v>
      </c>
    </row>
    <row r="11" spans="1:3">
      <c r="A11" s="4" t="s">
        <v>381</v>
      </c>
    </row>
    <row r="12" spans="1:3">
      <c r="A12" s="3" t="s">
        <v>377</v>
      </c>
    </row>
    <row r="13" spans="1:3">
      <c r="A13" s="4" t="s">
        <v>142</v>
      </c>
      <c r="B13" s="6" t="n">
        <v>57184</v>
      </c>
      <c r="C13" s="6" t="n">
        <v>60037</v>
      </c>
    </row>
    <row r="14" spans="1:3">
      <c r="A14" s="4" t="s">
        <v>350</v>
      </c>
    </row>
    <row r="15" spans="1:3">
      <c r="A15" s="3" t="s">
        <v>377</v>
      </c>
    </row>
    <row r="16" spans="1:3">
      <c r="A16" s="4" t="s">
        <v>142</v>
      </c>
      <c r="B16" s="5" t="n">
        <v>2043</v>
      </c>
      <c r="C16" s="5" t="n">
        <v>13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6</v>
      </c>
    </row>
    <row r="2" spans="1:3">
      <c r="A2" s="3" t="s">
        <v>383</v>
      </c>
    </row>
    <row r="3" spans="1:3">
      <c r="A3" s="4" t="s">
        <v>384</v>
      </c>
      <c r="B3" s="5" t="n">
        <v>22683</v>
      </c>
      <c r="C3" s="5" t="n">
        <v>23426</v>
      </c>
    </row>
    <row r="4" spans="1:3">
      <c r="A4" s="4" t="s">
        <v>385</v>
      </c>
      <c r="B4" s="6" t="n">
        <v>-17879</v>
      </c>
      <c r="C4" s="6" t="n">
        <v>-16380</v>
      </c>
    </row>
    <row r="5" spans="1:3">
      <c r="A5" s="4" t="s">
        <v>386</v>
      </c>
      <c r="B5" s="6" t="n">
        <v>4804</v>
      </c>
      <c r="C5" s="6" t="n">
        <v>7046</v>
      </c>
    </row>
    <row r="6" spans="1:3">
      <c r="A6" s="4" t="s">
        <v>373</v>
      </c>
    </row>
    <row r="7" spans="1:3">
      <c r="A7" s="3" t="s">
        <v>383</v>
      </c>
    </row>
    <row r="8" spans="1:3">
      <c r="A8" s="4" t="s">
        <v>384</v>
      </c>
      <c r="B8" s="6" t="n">
        <v>13300</v>
      </c>
      <c r="C8" s="6" t="n">
        <v>13517</v>
      </c>
    </row>
    <row r="9" spans="1:3">
      <c r="A9" s="4" t="s">
        <v>387</v>
      </c>
    </row>
    <row r="10" spans="1:3">
      <c r="A10" s="3" t="s">
        <v>383</v>
      </c>
    </row>
    <row r="11" spans="1:3">
      <c r="A11" s="4" t="s">
        <v>384</v>
      </c>
      <c r="B11" s="6" t="n">
        <v>4235</v>
      </c>
      <c r="C11" s="6" t="n">
        <v>4711</v>
      </c>
    </row>
    <row r="12" spans="1:3">
      <c r="A12" s="4" t="s">
        <v>375</v>
      </c>
    </row>
    <row r="13" spans="1:3">
      <c r="A13" s="3" t="s">
        <v>383</v>
      </c>
    </row>
    <row r="14" spans="1:3">
      <c r="A14" s="4" t="s">
        <v>384</v>
      </c>
      <c r="B14" s="6" t="n">
        <v>1745</v>
      </c>
      <c r="C14" s="6" t="n">
        <v>1695</v>
      </c>
    </row>
    <row r="15" spans="1:3">
      <c r="A15" s="4" t="s">
        <v>388</v>
      </c>
    </row>
    <row r="16" spans="1:3">
      <c r="A16" s="3" t="s">
        <v>383</v>
      </c>
    </row>
    <row r="17" spans="1:3">
      <c r="A17" s="4" t="s">
        <v>384</v>
      </c>
      <c r="B17" s="5" t="n">
        <v>3403</v>
      </c>
      <c r="C17" s="5" t="n">
        <v>35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6</v>
      </c>
    </row>
    <row r="2" spans="1:3">
      <c r="A2" s="3" t="s">
        <v>390</v>
      </c>
    </row>
    <row r="3" spans="1:3">
      <c r="A3" s="4" t="s">
        <v>391</v>
      </c>
      <c r="B3" s="5" t="n">
        <v>4810</v>
      </c>
      <c r="C3" s="5" t="n">
        <v>4398</v>
      </c>
    </row>
    <row r="4" spans="1:3">
      <c r="A4" s="4" t="s">
        <v>392</v>
      </c>
      <c r="B4" s="6" t="n">
        <v>6875</v>
      </c>
      <c r="C4" s="6" t="n">
        <v>9355</v>
      </c>
    </row>
    <row r="5" spans="1:3">
      <c r="A5" s="4" t="s">
        <v>393</v>
      </c>
      <c r="B5" s="6" t="n">
        <v>2187</v>
      </c>
      <c r="C5" s="6" t="n">
        <v>1923</v>
      </c>
    </row>
    <row r="6" spans="1:3">
      <c r="A6" s="4" t="s">
        <v>394</v>
      </c>
      <c r="B6" s="6" t="n">
        <v>2839</v>
      </c>
      <c r="C6" s="6" t="n">
        <v>3630</v>
      </c>
    </row>
    <row r="7" spans="1:3">
      <c r="A7" s="4" t="s">
        <v>395</v>
      </c>
      <c r="B7" s="6" t="n">
        <v>2386</v>
      </c>
      <c r="C7" s="6" t="n">
        <v>3596</v>
      </c>
    </row>
    <row r="8" spans="1:3">
      <c r="A8" s="4" t="s">
        <v>396</v>
      </c>
      <c r="B8" s="6" t="n">
        <v>5695</v>
      </c>
      <c r="C8" s="6" t="n">
        <v>4445</v>
      </c>
    </row>
    <row r="9" spans="1:3">
      <c r="A9" s="4" t="s">
        <v>397</v>
      </c>
      <c r="B9" s="5" t="n">
        <v>24792</v>
      </c>
      <c r="C9" s="5" t="n">
        <v>273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8</v>
      </c>
      <c r="B1" s="2" t="s">
        <v>2</v>
      </c>
      <c r="C1" s="2" t="s">
        <v>36</v>
      </c>
    </row>
    <row r="2" spans="1:3">
      <c r="A2" s="3" t="s">
        <v>399</v>
      </c>
    </row>
    <row r="3" spans="1:3">
      <c r="A3" s="4" t="s">
        <v>400</v>
      </c>
      <c r="B3" s="5" t="n">
        <v>0</v>
      </c>
      <c r="C3" s="5" t="n">
        <v>0</v>
      </c>
    </row>
    <row r="4" spans="1:3">
      <c r="A4" s="4" t="s">
        <v>401</v>
      </c>
      <c r="B4" s="6" t="n">
        <v>0</v>
      </c>
      <c r="C4" s="6" t="n">
        <v>0</v>
      </c>
    </row>
    <row r="5" spans="1:3">
      <c r="A5" s="4" t="s">
        <v>106</v>
      </c>
      <c r="B5" s="6" t="n">
        <v>82411</v>
      </c>
      <c r="C5" s="6" t="n">
        <v>96770</v>
      </c>
    </row>
    <row r="6" spans="1:3">
      <c r="A6" s="4" t="s">
        <v>402</v>
      </c>
    </row>
    <row r="7" spans="1:3">
      <c r="A7" s="3" t="s">
        <v>399</v>
      </c>
    </row>
    <row r="8" spans="1:3">
      <c r="A8" s="4" t="s">
        <v>106</v>
      </c>
      <c r="B8" s="6" t="n">
        <v>82411</v>
      </c>
      <c r="C8" s="6" t="n">
        <v>36617</v>
      </c>
    </row>
    <row r="9" spans="1:3">
      <c r="A9" s="4" t="s">
        <v>403</v>
      </c>
    </row>
    <row r="10" spans="1:3">
      <c r="A10" s="3" t="s">
        <v>399</v>
      </c>
    </row>
    <row r="11" spans="1:3">
      <c r="A11" s="4" t="s">
        <v>106</v>
      </c>
      <c r="C11" s="6" t="n">
        <v>60153</v>
      </c>
    </row>
    <row r="12" spans="1:3">
      <c r="A12" s="4" t="s">
        <v>404</v>
      </c>
    </row>
    <row r="13" spans="1:3">
      <c r="A13" s="3" t="s">
        <v>399</v>
      </c>
    </row>
    <row r="14" spans="1:3">
      <c r="A14" s="4" t="s">
        <v>106</v>
      </c>
      <c r="B14" s="6" t="n">
        <v>82411</v>
      </c>
      <c r="C14" s="6" t="n">
        <v>36617</v>
      </c>
    </row>
    <row r="15" spans="1:3">
      <c r="A15" s="4" t="s">
        <v>405</v>
      </c>
    </row>
    <row r="16" spans="1:3">
      <c r="A16" s="3" t="s">
        <v>399</v>
      </c>
    </row>
    <row r="17" spans="1:3">
      <c r="A17" s="4" t="s">
        <v>106</v>
      </c>
      <c r="B17" s="5" t="n">
        <v>82411</v>
      </c>
      <c r="C17" s="6" t="n">
        <v>36617</v>
      </c>
    </row>
    <row r="18" spans="1:3">
      <c r="A18" s="4" t="s">
        <v>406</v>
      </c>
    </row>
    <row r="19" spans="1:3">
      <c r="A19" s="3" t="s">
        <v>399</v>
      </c>
    </row>
    <row r="20" spans="1:3">
      <c r="A20" s="4" t="s">
        <v>106</v>
      </c>
      <c r="C20" s="6" t="n">
        <v>6555</v>
      </c>
    </row>
    <row r="21" spans="1:3">
      <c r="A21" s="4" t="s">
        <v>407</v>
      </c>
    </row>
    <row r="22" spans="1:3">
      <c r="A22" s="3" t="s">
        <v>399</v>
      </c>
    </row>
    <row r="23" spans="1:3">
      <c r="A23" s="4" t="s">
        <v>106</v>
      </c>
      <c r="C23" s="6" t="n">
        <v>6555</v>
      </c>
    </row>
    <row r="24" spans="1:3">
      <c r="A24" s="4" t="s">
        <v>408</v>
      </c>
    </row>
    <row r="25" spans="1:3">
      <c r="A25" s="3" t="s">
        <v>399</v>
      </c>
    </row>
    <row r="26" spans="1:3">
      <c r="A26" s="4" t="s">
        <v>106</v>
      </c>
      <c r="C26" s="6" t="n">
        <v>53598</v>
      </c>
    </row>
    <row r="27" spans="1:3">
      <c r="A27" s="4" t="s">
        <v>409</v>
      </c>
    </row>
    <row r="28" spans="1:3">
      <c r="A28" s="3" t="s">
        <v>399</v>
      </c>
    </row>
    <row r="29" spans="1:3">
      <c r="A29" s="4" t="s">
        <v>106</v>
      </c>
      <c r="C29" s="5" t="n">
        <v>535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6</v>
      </c>
    </row>
    <row r="2" spans="1:3">
      <c r="A2" s="3" t="s">
        <v>411</v>
      </c>
    </row>
    <row r="3" spans="1:3">
      <c r="A3" s="4" t="s">
        <v>412</v>
      </c>
      <c r="B3" s="5" t="n">
        <v>0</v>
      </c>
      <c r="C3" s="5" t="n">
        <v>60156</v>
      </c>
    </row>
    <row r="4" spans="1:3">
      <c r="A4" s="4" t="s">
        <v>413</v>
      </c>
      <c r="C4" s="6" t="n">
        <v>1</v>
      </c>
    </row>
    <row r="5" spans="1:3">
      <c r="A5" s="4" t="s">
        <v>414</v>
      </c>
      <c r="C5" s="6" t="n">
        <v>-4</v>
      </c>
    </row>
    <row r="6" spans="1:3">
      <c r="A6" s="4" t="s">
        <v>415</v>
      </c>
      <c r="C6" s="6" t="n">
        <v>60153</v>
      </c>
    </row>
    <row r="7" spans="1:3">
      <c r="A7" s="4" t="s">
        <v>406</v>
      </c>
    </row>
    <row r="8" spans="1:3">
      <c r="A8" s="3" t="s">
        <v>411</v>
      </c>
    </row>
    <row r="9" spans="1:3">
      <c r="A9" s="4" t="s">
        <v>412</v>
      </c>
      <c r="C9" s="6" t="n">
        <v>6556</v>
      </c>
    </row>
    <row r="10" spans="1:3">
      <c r="A10" s="4" t="s">
        <v>414</v>
      </c>
      <c r="C10" s="6" t="n">
        <v>-1</v>
      </c>
    </row>
    <row r="11" spans="1:3">
      <c r="A11" s="4" t="s">
        <v>415</v>
      </c>
      <c r="C11" s="6" t="n">
        <v>6555</v>
      </c>
    </row>
    <row r="12" spans="1:3">
      <c r="A12" s="4" t="s">
        <v>408</v>
      </c>
    </row>
    <row r="13" spans="1:3">
      <c r="A13" s="3" t="s">
        <v>411</v>
      </c>
    </row>
    <row r="14" spans="1:3">
      <c r="A14" s="4" t="s">
        <v>412</v>
      </c>
      <c r="C14" s="6" t="n">
        <v>53600</v>
      </c>
    </row>
    <row r="15" spans="1:3">
      <c r="A15" s="4" t="s">
        <v>413</v>
      </c>
      <c r="C15" s="6" t="n">
        <v>1</v>
      </c>
    </row>
    <row r="16" spans="1:3">
      <c r="A16" s="4" t="s">
        <v>414</v>
      </c>
      <c r="C16" s="6" t="n">
        <v>-3</v>
      </c>
    </row>
    <row r="17" spans="1:3">
      <c r="A17" s="4" t="s">
        <v>415</v>
      </c>
      <c r="C17" s="5" t="n">
        <v>535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6</v>
      </c>
    </row>
    <row r="2" spans="1:3">
      <c r="A2" s="3" t="s">
        <v>176</v>
      </c>
    </row>
    <row r="3" spans="1:3">
      <c r="A3" s="4" t="s">
        <v>417</v>
      </c>
      <c r="C3" s="5" t="n">
        <v>59156</v>
      </c>
    </row>
    <row r="4" spans="1:3">
      <c r="A4" s="4" t="s">
        <v>39</v>
      </c>
      <c r="C4" s="6" t="n">
        <v>1000</v>
      </c>
    </row>
    <row r="5" spans="1:3">
      <c r="A5" s="4" t="s">
        <v>106</v>
      </c>
      <c r="B5" s="5" t="n">
        <v>0</v>
      </c>
      <c r="C5" s="5" t="n">
        <v>601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6</v>
      </c>
    </row>
    <row r="2" spans="1:3">
      <c r="A2" s="3" t="s">
        <v>419</v>
      </c>
    </row>
    <row r="3" spans="1:3">
      <c r="A3" s="4" t="s">
        <v>420</v>
      </c>
      <c r="C3" s="5" t="n">
        <v>60156</v>
      </c>
    </row>
    <row r="4" spans="1:3">
      <c r="A4" s="4" t="s">
        <v>106</v>
      </c>
      <c r="B4" s="5" t="n">
        <v>0</v>
      </c>
      <c r="C4" s="6" t="n">
        <v>60156</v>
      </c>
    </row>
    <row r="5" spans="1:3">
      <c r="A5" s="3" t="s">
        <v>415</v>
      </c>
    </row>
    <row r="6" spans="1:3">
      <c r="A6" s="4" t="s">
        <v>420</v>
      </c>
      <c r="C6" s="6" t="n">
        <v>60153</v>
      </c>
    </row>
    <row r="7" spans="1:3">
      <c r="A7" s="4" t="s">
        <v>106</v>
      </c>
      <c r="C7" s="5" t="n">
        <v>601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21</v>
      </c>
      <c r="B1" s="2" t="s">
        <v>1</v>
      </c>
    </row>
    <row r="2" spans="1:4">
      <c r="B2" s="2" t="s">
        <v>2</v>
      </c>
      <c r="C2" s="2" t="s">
        <v>36</v>
      </c>
      <c r="D2" s="2" t="s">
        <v>79</v>
      </c>
    </row>
    <row r="3" spans="1:4">
      <c r="A3" s="3" t="s">
        <v>422</v>
      </c>
    </row>
    <row r="4" spans="1:4">
      <c r="A4" s="4" t="s">
        <v>362</v>
      </c>
      <c r="B4" s="5" t="n">
        <v>0</v>
      </c>
      <c r="C4" s="5" t="n">
        <v>0</v>
      </c>
    </row>
    <row r="5" spans="1:4">
      <c r="A5" s="4" t="s">
        <v>136</v>
      </c>
      <c r="C5" s="6" t="n">
        <v>100000</v>
      </c>
      <c r="D5" s="5" t="n">
        <v>545000</v>
      </c>
    </row>
    <row r="6" spans="1:4">
      <c r="A6" s="4" t="s">
        <v>47</v>
      </c>
      <c r="B6" s="6" t="n">
        <v>5475000</v>
      </c>
      <c r="C6" s="6" t="n">
        <v>5475000</v>
      </c>
    </row>
    <row r="7" spans="1:4">
      <c r="A7" s="4" t="s">
        <v>423</v>
      </c>
    </row>
    <row r="8" spans="1:4">
      <c r="A8" s="3" t="s">
        <v>422</v>
      </c>
    </row>
    <row r="9" spans="1:4">
      <c r="A9" s="4" t="s">
        <v>136</v>
      </c>
      <c r="B9" s="5" t="n">
        <v>0</v>
      </c>
      <c r="C9" s="5" t="n">
        <v>100000</v>
      </c>
      <c r="D9" s="5" t="n">
        <v>545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24</v>
      </c>
      <c r="B1" s="2" t="s">
        <v>1</v>
      </c>
    </row>
    <row r="2" spans="1:4">
      <c r="B2" s="2" t="s">
        <v>2</v>
      </c>
      <c r="C2" s="2" t="s">
        <v>36</v>
      </c>
      <c r="D2" s="2" t="s">
        <v>79</v>
      </c>
    </row>
    <row r="3" spans="1:4">
      <c r="A3" s="3" t="s">
        <v>425</v>
      </c>
    </row>
    <row r="4" spans="1:4">
      <c r="A4" s="4" t="s">
        <v>426</v>
      </c>
      <c r="C4" s="5" t="n">
        <v>497000</v>
      </c>
      <c r="D4" s="5" t="n">
        <v>15000</v>
      </c>
    </row>
    <row r="5" spans="1:4">
      <c r="A5" s="4" t="s">
        <v>427</v>
      </c>
      <c r="B5" s="5" t="n">
        <v>2085000</v>
      </c>
      <c r="D5" s="6" t="n">
        <v>1349000</v>
      </c>
    </row>
    <row r="6" spans="1:4">
      <c r="A6" s="4" t="s">
        <v>428</v>
      </c>
      <c r="B6" s="6" t="n">
        <v>-1803000</v>
      </c>
      <c r="C6" s="5" t="n">
        <v>-497000</v>
      </c>
      <c r="D6" s="6" t="n">
        <v>-867000</v>
      </c>
    </row>
    <row r="7" spans="1:4">
      <c r="A7" s="4" t="s">
        <v>429</v>
      </c>
      <c r="B7" s="6" t="n">
        <v>282000</v>
      </c>
      <c r="D7" s="5" t="n">
        <v>497000</v>
      </c>
    </row>
    <row r="8" spans="1:4">
      <c r="A8" s="4" t="s">
        <v>430</v>
      </c>
      <c r="B8" s="6" t="n">
        <v>1328000</v>
      </c>
    </row>
    <row r="9" spans="1:4">
      <c r="A9" s="4" t="s">
        <v>431</v>
      </c>
    </row>
    <row r="10" spans="1:4">
      <c r="A10" s="3" t="s">
        <v>425</v>
      </c>
    </row>
    <row r="11" spans="1:4">
      <c r="A11" s="4" t="s">
        <v>430</v>
      </c>
      <c r="B11" s="6" t="n">
        <v>1300000</v>
      </c>
    </row>
    <row r="12" spans="1:4">
      <c r="A12" s="4" t="s">
        <v>432</v>
      </c>
      <c r="B12" s="5" t="n">
        <v>17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20"/>
    <col customWidth="1" max="3" min="3" width="21"/>
    <col customWidth="1" max="4" min="4" width="21"/>
    <col customWidth="1" max="5" min="5" width="21"/>
  </cols>
  <sheetData>
    <row r="1" spans="1:5">
      <c r="A1" s="1" t="s">
        <v>433</v>
      </c>
      <c r="B1" s="2" t="s">
        <v>434</v>
      </c>
      <c r="C1" s="2" t="s">
        <v>1</v>
      </c>
    </row>
    <row r="2" spans="1:5">
      <c r="B2" s="2" t="s">
        <v>435</v>
      </c>
      <c r="C2" s="2" t="s">
        <v>436</v>
      </c>
      <c r="D2" s="2" t="s">
        <v>321</v>
      </c>
      <c r="E2" s="2" t="s">
        <v>437</v>
      </c>
    </row>
    <row r="3" spans="1:5">
      <c r="A3" s="3" t="s">
        <v>438</v>
      </c>
    </row>
    <row r="4" spans="1:5">
      <c r="A4" s="4" t="s">
        <v>439</v>
      </c>
      <c r="C4" s="5" t="n">
        <v>20</v>
      </c>
    </row>
    <row r="5" spans="1:5">
      <c r="A5" s="4" t="s">
        <v>440</v>
      </c>
      <c r="C5" s="9" t="n">
        <v>1.25</v>
      </c>
    </row>
    <row r="6" spans="1:5">
      <c r="A6" s="4" t="s">
        <v>441</v>
      </c>
      <c r="E6" s="10" t="n">
        <v>15.5</v>
      </c>
    </row>
    <row r="7" spans="1:5">
      <c r="A7" s="4" t="s">
        <v>442</v>
      </c>
      <c r="C7" s="5" t="n">
        <v>0</v>
      </c>
      <c r="D7" s="5" t="n">
        <v>0</v>
      </c>
    </row>
    <row r="8" spans="1:5">
      <c r="A8" s="4" t="s">
        <v>443</v>
      </c>
    </row>
    <row r="9" spans="1:5">
      <c r="A9" s="3" t="s">
        <v>438</v>
      </c>
    </row>
    <row r="10" spans="1:5">
      <c r="A10" s="4" t="s">
        <v>444</v>
      </c>
      <c r="C10" s="4" t="s">
        <v>339</v>
      </c>
    </row>
    <row r="11" spans="1:5">
      <c r="A11" s="4" t="s">
        <v>445</v>
      </c>
    </row>
    <row r="12" spans="1:5">
      <c r="A12" s="3" t="s">
        <v>438</v>
      </c>
    </row>
    <row r="13" spans="1:5">
      <c r="A13" s="4" t="s">
        <v>446</v>
      </c>
      <c r="E13" s="5" t="n">
        <v>3</v>
      </c>
    </row>
    <row r="14" spans="1:5">
      <c r="A14" s="4" t="s">
        <v>447</v>
      </c>
    </row>
    <row r="15" spans="1:5">
      <c r="A15" s="3" t="s">
        <v>438</v>
      </c>
    </row>
    <row r="16" spans="1:5">
      <c r="A16" s="4" t="s">
        <v>448</v>
      </c>
      <c r="B16" s="10"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10"/>
  </cols>
  <sheetData>
    <row r="1" spans="1:6">
      <c r="A1" s="1" t="s">
        <v>101</v>
      </c>
      <c r="B1" s="2" t="s">
        <v>102</v>
      </c>
      <c r="C1" s="2" t="s">
        <v>103</v>
      </c>
      <c r="D1" s="2" t="s">
        <v>104</v>
      </c>
      <c r="E1" s="2" t="s">
        <v>105</v>
      </c>
      <c r="F1" s="2" t="s">
        <v>106</v>
      </c>
    </row>
    <row r="2" spans="1:6">
      <c r="A2" s="4" t="s">
        <v>107</v>
      </c>
      <c r="B2" s="5" t="n">
        <v>9</v>
      </c>
      <c r="C2" s="5" t="n">
        <v>383193</v>
      </c>
      <c r="E2" s="5" t="n">
        <v>-307621</v>
      </c>
      <c r="F2" s="5" t="n">
        <v>75581</v>
      </c>
    </row>
    <row r="3" spans="1:6">
      <c r="A3" s="4" t="s">
        <v>108</v>
      </c>
      <c r="B3" s="6" t="n">
        <v>89066031</v>
      </c>
    </row>
    <row r="4" spans="1:6">
      <c r="A4" s="4" t="s">
        <v>109</v>
      </c>
      <c r="C4" s="6" t="n">
        <v>3287</v>
      </c>
      <c r="F4" s="5" t="n">
        <v>3287</v>
      </c>
    </row>
    <row r="5" spans="1:6">
      <c r="A5" s="4" t="s">
        <v>110</v>
      </c>
      <c r="B5" s="6" t="n">
        <v>1172409</v>
      </c>
      <c r="F5" s="6" t="n">
        <v>1172409</v>
      </c>
    </row>
    <row r="6" spans="1:6">
      <c r="A6" s="4" t="s">
        <v>111</v>
      </c>
      <c r="B6" s="6" t="n">
        <v>2477</v>
      </c>
    </row>
    <row r="7" spans="1:6">
      <c r="A7" s="4" t="s">
        <v>112</v>
      </c>
      <c r="C7" s="6" t="n">
        <v>4562</v>
      </c>
      <c r="F7" s="5" t="n">
        <v>4562</v>
      </c>
    </row>
    <row r="8" spans="1:6">
      <c r="A8" s="4" t="s">
        <v>113</v>
      </c>
      <c r="B8" s="6" t="n">
        <v>1676158</v>
      </c>
    </row>
    <row r="9" spans="1:6">
      <c r="A9" s="4" t="s">
        <v>114</v>
      </c>
      <c r="C9" s="6" t="n">
        <v>8272</v>
      </c>
      <c r="F9" s="6" t="n">
        <v>8272</v>
      </c>
    </row>
    <row r="10" spans="1:6">
      <c r="A10" s="4" t="s">
        <v>115</v>
      </c>
      <c r="B10" s="6" t="n">
        <v>1688097</v>
      </c>
    </row>
    <row r="11" spans="1:6">
      <c r="A11" s="4" t="s">
        <v>116</v>
      </c>
      <c r="C11" s="6" t="n">
        <v>-3149</v>
      </c>
      <c r="F11" s="6" t="n">
        <v>-3149</v>
      </c>
    </row>
    <row r="12" spans="1:6">
      <c r="A12" s="4" t="s">
        <v>117</v>
      </c>
      <c r="B12" s="6" t="n">
        <v>-677547</v>
      </c>
    </row>
    <row r="13" spans="1:6">
      <c r="A13" s="4" t="s">
        <v>118</v>
      </c>
      <c r="B13" s="5" t="n">
        <v>1</v>
      </c>
      <c r="F13" s="6" t="n">
        <v>1</v>
      </c>
    </row>
    <row r="14" spans="1:6">
      <c r="A14" s="4" t="s">
        <v>119</v>
      </c>
      <c r="B14" s="6" t="n">
        <v>4276325</v>
      </c>
    </row>
    <row r="15" spans="1:6">
      <c r="A15" s="4" t="s">
        <v>120</v>
      </c>
      <c r="C15" s="6" t="n">
        <v>24360</v>
      </c>
      <c r="F15" s="6" t="n">
        <v>24360</v>
      </c>
    </row>
    <row r="16" spans="1:6">
      <c r="A16" s="4" t="s">
        <v>95</v>
      </c>
      <c r="E16" s="6" t="n">
        <v>-53362</v>
      </c>
      <c r="F16" s="6" t="n">
        <v>-53362</v>
      </c>
    </row>
    <row r="17" spans="1:6">
      <c r="A17" s="4" t="s">
        <v>121</v>
      </c>
      <c r="B17" s="5" t="n">
        <v>10</v>
      </c>
      <c r="C17" s="6" t="n">
        <v>420525</v>
      </c>
      <c r="E17" s="6" t="n">
        <v>-360983</v>
      </c>
      <c r="F17" s="6" t="n">
        <v>59552</v>
      </c>
    </row>
    <row r="18" spans="1:6">
      <c r="A18" s="4" t="s">
        <v>122</v>
      </c>
      <c r="B18" s="6" t="n">
        <v>97203950</v>
      </c>
    </row>
    <row r="19" spans="1:6">
      <c r="A19" s="4" t="s">
        <v>109</v>
      </c>
      <c r="C19" s="6" t="n">
        <v>6520</v>
      </c>
      <c r="F19" s="5" t="n">
        <v>6520</v>
      </c>
    </row>
    <row r="20" spans="1:6">
      <c r="A20" s="4" t="s">
        <v>110</v>
      </c>
      <c r="B20" s="6" t="n">
        <v>2488544</v>
      </c>
      <c r="F20" s="6" t="n">
        <v>2488544</v>
      </c>
    </row>
    <row r="21" spans="1:6">
      <c r="A21" s="4" t="s">
        <v>112</v>
      </c>
      <c r="C21" s="6" t="n">
        <v>4548</v>
      </c>
      <c r="F21" s="5" t="n">
        <v>4548</v>
      </c>
    </row>
    <row r="22" spans="1:6">
      <c r="A22" s="4" t="s">
        <v>113</v>
      </c>
      <c r="B22" s="6" t="n">
        <v>1597778</v>
      </c>
    </row>
    <row r="23" spans="1:6">
      <c r="A23" s="4" t="s">
        <v>114</v>
      </c>
      <c r="B23" s="5" t="n">
        <v>1</v>
      </c>
      <c r="C23" s="6" t="n">
        <v>9621</v>
      </c>
      <c r="F23" s="6" t="n">
        <v>9622</v>
      </c>
    </row>
    <row r="24" spans="1:6">
      <c r="A24" s="4" t="s">
        <v>115</v>
      </c>
      <c r="B24" s="6" t="n">
        <v>1973386</v>
      </c>
    </row>
    <row r="25" spans="1:6">
      <c r="A25" s="4" t="s">
        <v>123</v>
      </c>
      <c r="C25" s="6" t="n">
        <v>-6376</v>
      </c>
      <c r="F25" s="6" t="n">
        <v>-6376</v>
      </c>
    </row>
    <row r="26" spans="1:6">
      <c r="A26" s="4" t="s">
        <v>124</v>
      </c>
      <c r="B26" s="6" t="n">
        <v>-1294360</v>
      </c>
    </row>
    <row r="27" spans="1:6">
      <c r="A27" s="4" t="s">
        <v>125</v>
      </c>
      <c r="D27" s="5" t="n">
        <v>-3831</v>
      </c>
      <c r="F27" s="5" t="n">
        <v>-3831</v>
      </c>
    </row>
    <row r="28" spans="1:6">
      <c r="A28" s="4" t="s">
        <v>126</v>
      </c>
      <c r="B28" s="6" t="n">
        <v>-821888</v>
      </c>
      <c r="F28" s="6" t="n">
        <v>-821888</v>
      </c>
    </row>
    <row r="29" spans="1:6">
      <c r="A29" s="4" t="s">
        <v>119</v>
      </c>
      <c r="B29" s="6" t="n">
        <v>5059135</v>
      </c>
    </row>
    <row r="30" spans="1:6">
      <c r="A30" s="4" t="s">
        <v>120</v>
      </c>
      <c r="C30" s="6" t="n">
        <v>27166</v>
      </c>
      <c r="F30" s="5" t="n">
        <v>27166</v>
      </c>
    </row>
    <row r="31" spans="1:6">
      <c r="A31" s="4" t="s">
        <v>95</v>
      </c>
      <c r="E31" s="6" t="n">
        <v>-43084</v>
      </c>
      <c r="F31" s="6" t="n">
        <v>-43084</v>
      </c>
    </row>
    <row r="32" spans="1:6">
      <c r="A32" s="4" t="s">
        <v>127</v>
      </c>
      <c r="B32" s="5" t="n">
        <v>11</v>
      </c>
      <c r="C32" s="6" t="n">
        <v>462004</v>
      </c>
      <c r="D32" s="6" t="n">
        <v>-3831</v>
      </c>
      <c r="E32" s="6" t="n">
        <v>-404067</v>
      </c>
      <c r="F32" s="6" t="n">
        <v>54117</v>
      </c>
    </row>
    <row r="33" spans="1:6">
      <c r="A33" s="4" t="s">
        <v>128</v>
      </c>
      <c r="B33" s="6" t="n">
        <v>106206545</v>
      </c>
    </row>
    <row r="34" spans="1:6">
      <c r="A34" s="4" t="s">
        <v>109</v>
      </c>
      <c r="C34" s="6" t="n">
        <v>5513</v>
      </c>
      <c r="F34" s="5" t="n">
        <v>5513</v>
      </c>
    </row>
    <row r="35" spans="1:6">
      <c r="A35" s="4" t="s">
        <v>110</v>
      </c>
      <c r="B35" s="6" t="n">
        <v>1349694</v>
      </c>
      <c r="F35" s="6" t="n">
        <v>1349694</v>
      </c>
    </row>
    <row r="36" spans="1:6">
      <c r="A36" s="4" t="s">
        <v>112</v>
      </c>
      <c r="C36" s="6" t="n">
        <v>4132</v>
      </c>
      <c r="F36" s="5" t="n">
        <v>4132</v>
      </c>
    </row>
    <row r="37" spans="1:6">
      <c r="A37" s="4" t="s">
        <v>113</v>
      </c>
      <c r="B37" s="6" t="n">
        <v>1048302</v>
      </c>
    </row>
    <row r="38" spans="1:6">
      <c r="A38" s="4" t="s">
        <v>114</v>
      </c>
      <c r="C38" s="6" t="n">
        <v>10485</v>
      </c>
      <c r="F38" s="6" t="n">
        <v>10485</v>
      </c>
    </row>
    <row r="39" spans="1:6">
      <c r="A39" s="4" t="s">
        <v>115</v>
      </c>
      <c r="B39" s="6" t="n">
        <v>2170855</v>
      </c>
    </row>
    <row r="40" spans="1:6">
      <c r="A40" s="4" t="s">
        <v>123</v>
      </c>
      <c r="C40" s="6" t="n">
        <v>-5892</v>
      </c>
      <c r="F40" s="6" t="n">
        <v>-5892</v>
      </c>
    </row>
    <row r="41" spans="1:6">
      <c r="A41" s="4" t="s">
        <v>124</v>
      </c>
      <c r="B41" s="6" t="n">
        <v>-1147904</v>
      </c>
    </row>
    <row r="42" spans="1:6">
      <c r="A42" s="4" t="s">
        <v>125</v>
      </c>
      <c r="D42" s="6" t="n">
        <v>-11310</v>
      </c>
      <c r="F42" s="5" t="n">
        <v>-11310</v>
      </c>
    </row>
    <row r="43" spans="1:6">
      <c r="A43" s="4" t="s">
        <v>126</v>
      </c>
      <c r="B43" s="6" t="n">
        <v>-2137874</v>
      </c>
      <c r="F43" s="6" t="n">
        <v>-2137874</v>
      </c>
    </row>
    <row r="44" spans="1:6">
      <c r="A44" s="4" t="s">
        <v>119</v>
      </c>
      <c r="B44" s="6" t="n">
        <v>5235773</v>
      </c>
    </row>
    <row r="45" spans="1:6">
      <c r="A45" s="4" t="s">
        <v>120</v>
      </c>
      <c r="C45" s="6" t="n">
        <v>27799</v>
      </c>
      <c r="F45" s="5" t="n">
        <v>27799</v>
      </c>
    </row>
    <row r="46" spans="1:6">
      <c r="A46" s="4" t="s">
        <v>95</v>
      </c>
      <c r="E46" s="6" t="n">
        <v>-48846</v>
      </c>
      <c r="F46" s="6" t="n">
        <v>-48846</v>
      </c>
    </row>
    <row r="47" spans="1:6">
      <c r="A47" s="4" t="s">
        <v>129</v>
      </c>
      <c r="B47" s="5" t="n">
        <v>11</v>
      </c>
      <c r="C47" s="5" t="n">
        <v>504041</v>
      </c>
      <c r="D47" s="5" t="n">
        <v>-15141</v>
      </c>
      <c r="E47" s="5" t="n">
        <v>-452913</v>
      </c>
      <c r="F47" s="5" t="n">
        <v>35998</v>
      </c>
    </row>
    <row r="48" spans="1:6">
      <c r="A48" s="4" t="s">
        <v>130</v>
      </c>
      <c r="B48" s="6" t="n">
        <v>1127253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9</v>
      </c>
      <c r="B1" s="2" t="s">
        <v>2</v>
      </c>
      <c r="C1" s="2" t="s">
        <v>36</v>
      </c>
    </row>
    <row r="2" spans="1:3">
      <c r="A2" s="3" t="s">
        <v>450</v>
      </c>
    </row>
    <row r="3" spans="1:3">
      <c r="A3" s="4" t="s">
        <v>451</v>
      </c>
      <c r="B3" s="6" t="n">
        <v>10000000</v>
      </c>
      <c r="C3" s="6" t="n">
        <v>10000000</v>
      </c>
    </row>
    <row r="4" spans="1:3">
      <c r="A4" s="4" t="s">
        <v>452</v>
      </c>
      <c r="B4" s="6" t="n">
        <v>0</v>
      </c>
      <c r="C4" s="6" t="n">
        <v>0</v>
      </c>
    </row>
    <row r="5" spans="1:3">
      <c r="A5" s="4" t="s">
        <v>453</v>
      </c>
      <c r="B5" s="6" t="n">
        <v>0</v>
      </c>
      <c r="C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54</v>
      </c>
      <c r="B1" s="2" t="s">
        <v>1</v>
      </c>
    </row>
    <row r="2" spans="1:3">
      <c r="B2" s="2" t="s">
        <v>2</v>
      </c>
      <c r="C2" s="2" t="s">
        <v>36</v>
      </c>
    </row>
    <row r="3" spans="1:3">
      <c r="A3" s="3" t="s">
        <v>102</v>
      </c>
    </row>
    <row r="4" spans="1:3">
      <c r="A4" s="4" t="s">
        <v>75</v>
      </c>
      <c r="B4" s="6" t="n">
        <v>300000000</v>
      </c>
      <c r="C4" s="6" t="n">
        <v>300000000</v>
      </c>
    </row>
    <row r="5" spans="1:3">
      <c r="A5" s="4" t="s">
        <v>74</v>
      </c>
      <c r="B5" s="7" t="n">
        <v>0.0001</v>
      </c>
      <c r="C5" s="7" t="n">
        <v>0.0001</v>
      </c>
    </row>
    <row r="6" spans="1:3">
      <c r="A6" s="4" t="s">
        <v>455</v>
      </c>
      <c r="B6" s="4" t="s">
        <v>456</v>
      </c>
      <c r="C6" s="4" t="s">
        <v>4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57</v>
      </c>
      <c r="B1" s="2" t="s">
        <v>2</v>
      </c>
      <c r="C1" s="2" t="s">
        <v>36</v>
      </c>
      <c r="D1" s="2" t="s">
        <v>79</v>
      </c>
      <c r="E1" s="2" t="s">
        <v>458</v>
      </c>
    </row>
    <row r="2" spans="1:5">
      <c r="A2" s="4" t="s">
        <v>459</v>
      </c>
      <c r="B2" s="6" t="n">
        <v>2898977</v>
      </c>
      <c r="C2" s="6" t="n">
        <v>4496557</v>
      </c>
      <c r="D2" s="6" t="n">
        <v>7738496</v>
      </c>
      <c r="E2" s="6" t="n">
        <v>9835992</v>
      </c>
    </row>
    <row r="3" spans="1:5">
      <c r="A3" s="4" t="s">
        <v>460</v>
      </c>
      <c r="B3" s="6" t="n">
        <v>1301881</v>
      </c>
      <c r="C3" s="6" t="n">
        <v>2337545</v>
      </c>
      <c r="D3" s="6" t="n">
        <v>1859997</v>
      </c>
      <c r="E3" s="6" t="n">
        <v>4199415</v>
      </c>
    </row>
    <row r="4" spans="1:5">
      <c r="A4" s="4" t="s">
        <v>461</v>
      </c>
      <c r="B4" s="6" t="n">
        <v>17218449</v>
      </c>
      <c r="C4" s="6" t="n">
        <v>19502777</v>
      </c>
    </row>
    <row r="5" spans="1:5">
      <c r="A5" s="4" t="s">
        <v>462</v>
      </c>
    </row>
    <row r="6" spans="1:5">
      <c r="A6" s="4" t="s">
        <v>463</v>
      </c>
      <c r="B6" s="6" t="n">
        <v>12639066</v>
      </c>
      <c r="C6" s="6" t="n">
        <v>12303913</v>
      </c>
      <c r="D6" s="6" t="n">
        <v>12906030</v>
      </c>
      <c r="E6" s="6" t="n">
        <v>10474975</v>
      </c>
    </row>
    <row r="7" spans="1:5">
      <c r="A7" s="4" t="s">
        <v>464</v>
      </c>
    </row>
    <row r="8" spans="1:5">
      <c r="A8" s="4" t="s">
        <v>460</v>
      </c>
      <c r="B8" s="6" t="n">
        <v>1301881</v>
      </c>
      <c r="C8" s="6" t="n">
        <v>2337545</v>
      </c>
    </row>
    <row r="9" spans="1:5">
      <c r="A9" s="4" t="s">
        <v>465</v>
      </c>
    </row>
    <row r="10" spans="1:5">
      <c r="A10" s="4" t="s">
        <v>461</v>
      </c>
      <c r="B10" s="6" t="n">
        <v>378525</v>
      </c>
      <c r="C10" s="6" t="n">
        <v>3647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6</v>
      </c>
      <c r="D2" s="2" t="s">
        <v>467</v>
      </c>
    </row>
    <row r="3" spans="1:4">
      <c r="A3" s="3" t="s">
        <v>102</v>
      </c>
    </row>
    <row r="4" spans="1:4">
      <c r="A4" s="4" t="s">
        <v>468</v>
      </c>
      <c r="D4" s="5" t="n">
        <v>25000</v>
      </c>
    </row>
    <row r="5" spans="1:4">
      <c r="A5" s="4" t="s">
        <v>469</v>
      </c>
      <c r="B5" s="6" t="n">
        <v>2137874</v>
      </c>
      <c r="C5" s="6" t="n">
        <v>821888</v>
      </c>
    </row>
    <row r="6" spans="1:4">
      <c r="A6" s="4" t="s">
        <v>470</v>
      </c>
      <c r="B6" s="8" t="n">
        <v>5.29</v>
      </c>
      <c r="C6" s="8" t="n">
        <v>4.66</v>
      </c>
    </row>
    <row r="7" spans="1:4">
      <c r="A7" s="4" t="s">
        <v>471</v>
      </c>
      <c r="B7" s="5" t="n">
        <v>11310</v>
      </c>
      <c r="C7" s="5" t="n">
        <v>3831</v>
      </c>
    </row>
    <row r="8" spans="1:4">
      <c r="A8" s="4" t="s">
        <v>472</v>
      </c>
      <c r="B8" s="5" t="n">
        <v>99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 customWidth="1" max="6" min="6" width="14"/>
    <col customWidth="1" max="7" min="7" width="14"/>
  </cols>
  <sheetData>
    <row r="1" spans="1:7">
      <c r="A1" s="1" t="s">
        <v>473</v>
      </c>
      <c r="B1" s="2" t="s">
        <v>474</v>
      </c>
      <c r="C1" s="2" t="s">
        <v>2</v>
      </c>
      <c r="D1" s="2" t="s">
        <v>36</v>
      </c>
      <c r="E1" s="2" t="s">
        <v>79</v>
      </c>
      <c r="F1" s="2" t="s">
        <v>475</v>
      </c>
      <c r="G1" s="2" t="s">
        <v>476</v>
      </c>
    </row>
    <row r="2" spans="1:7">
      <c r="A2" s="3" t="s">
        <v>477</v>
      </c>
    </row>
    <row r="3" spans="1:7">
      <c r="A3" s="4" t="s">
        <v>478</v>
      </c>
      <c r="C3" s="4" t="s">
        <v>479</v>
      </c>
    </row>
    <row r="4" spans="1:7">
      <c r="A4" s="4" t="s">
        <v>480</v>
      </c>
      <c r="C4" s="6" t="n">
        <v>17218449</v>
      </c>
      <c r="D4" s="6" t="n">
        <v>19502777</v>
      </c>
    </row>
    <row r="5" spans="1:7">
      <c r="A5" s="4" t="s">
        <v>481</v>
      </c>
      <c r="C5" s="6" t="n">
        <v>5310327</v>
      </c>
      <c r="D5" s="6" t="n">
        <v>4860197</v>
      </c>
      <c r="E5" s="6" t="n">
        <v>4453425</v>
      </c>
    </row>
    <row r="6" spans="1:7">
      <c r="A6" s="4" t="s">
        <v>482</v>
      </c>
    </row>
    <row r="7" spans="1:7">
      <c r="A7" s="3" t="s">
        <v>477</v>
      </c>
    </row>
    <row r="8" spans="1:7">
      <c r="A8" s="4" t="s">
        <v>483</v>
      </c>
      <c r="C8" s="4" t="s">
        <v>484</v>
      </c>
    </row>
    <row r="9" spans="1:7">
      <c r="A9" s="4" t="s">
        <v>485</v>
      </c>
      <c r="C9" s="4" t="s">
        <v>486</v>
      </c>
    </row>
    <row r="10" spans="1:7">
      <c r="A10" s="4" t="s">
        <v>487</v>
      </c>
    </row>
    <row r="11" spans="1:7">
      <c r="A11" s="3" t="s">
        <v>477</v>
      </c>
    </row>
    <row r="12" spans="1:7">
      <c r="A12" s="4" t="s">
        <v>488</v>
      </c>
      <c r="C12" s="4" t="s">
        <v>489</v>
      </c>
    </row>
    <row r="13" spans="1:7">
      <c r="A13" s="4" t="s">
        <v>490</v>
      </c>
    </row>
    <row r="14" spans="1:7">
      <c r="A14" s="3" t="s">
        <v>477</v>
      </c>
    </row>
    <row r="15" spans="1:7">
      <c r="A15" s="4" t="s">
        <v>491</v>
      </c>
      <c r="C15" s="6" t="n">
        <v>8142857</v>
      </c>
    </row>
    <row r="16" spans="1:7">
      <c r="A16" s="4" t="s">
        <v>492</v>
      </c>
      <c r="C16" s="4" t="s">
        <v>339</v>
      </c>
    </row>
    <row r="17" spans="1:7">
      <c r="A17" s="4" t="s">
        <v>493</v>
      </c>
    </row>
    <row r="18" spans="1:7">
      <c r="A18" s="3" t="s">
        <v>477</v>
      </c>
    </row>
    <row r="19" spans="1:7">
      <c r="A19" s="4" t="s">
        <v>480</v>
      </c>
      <c r="B19" s="6" t="n">
        <v>5636269</v>
      </c>
    </row>
    <row r="20" spans="1:7">
      <c r="A20" s="4" t="s">
        <v>494</v>
      </c>
      <c r="B20" s="4" t="s">
        <v>339</v>
      </c>
    </row>
    <row r="21" spans="1:7">
      <c r="A21" s="4" t="s">
        <v>495</v>
      </c>
    </row>
    <row r="22" spans="1:7">
      <c r="A22" s="3" t="s">
        <v>477</v>
      </c>
    </row>
    <row r="23" spans="1:7">
      <c r="A23" s="4" t="s">
        <v>491</v>
      </c>
      <c r="G23" s="6" t="n">
        <v>1600000</v>
      </c>
    </row>
    <row r="24" spans="1:7">
      <c r="A24" s="4" t="s">
        <v>480</v>
      </c>
      <c r="F24" s="6" t="n">
        <v>1970000</v>
      </c>
    </row>
    <row r="25" spans="1:7">
      <c r="A25" s="4" t="s">
        <v>496</v>
      </c>
    </row>
    <row r="26" spans="1:7">
      <c r="A26" s="3" t="s">
        <v>477</v>
      </c>
    </row>
    <row r="27" spans="1:7">
      <c r="A27" s="4" t="s">
        <v>497</v>
      </c>
      <c r="C27" s="6" t="n">
        <v>734376</v>
      </c>
    </row>
    <row r="28" spans="1:7">
      <c r="A28" s="4" t="s">
        <v>465</v>
      </c>
    </row>
    <row r="29" spans="1:7">
      <c r="A29" s="3" t="s">
        <v>477</v>
      </c>
    </row>
    <row r="30" spans="1:7">
      <c r="A30" s="4" t="s">
        <v>480</v>
      </c>
      <c r="C30" s="6" t="n">
        <v>378525</v>
      </c>
      <c r="D30" s="6" t="n">
        <v>364762</v>
      </c>
    </row>
    <row r="31" spans="1:7">
      <c r="A31" s="4" t="s">
        <v>492</v>
      </c>
      <c r="C31" s="4" t="s">
        <v>342</v>
      </c>
    </row>
    <row r="32" spans="1:7">
      <c r="A32" s="4" t="s">
        <v>481</v>
      </c>
      <c r="B32" s="6" t="n">
        <v>1127253</v>
      </c>
    </row>
    <row r="33" spans="1:7">
      <c r="A33" s="4" t="s">
        <v>494</v>
      </c>
      <c r="B33" s="4" t="s">
        <v>342</v>
      </c>
    </row>
    <row r="34" spans="1:7">
      <c r="A34" s="4" t="s">
        <v>498</v>
      </c>
      <c r="C34" s="6" t="n">
        <v>2142857</v>
      </c>
    </row>
    <row r="35" spans="1:7">
      <c r="A35" s="4" t="s">
        <v>499</v>
      </c>
    </row>
    <row r="36" spans="1:7">
      <c r="A36" s="3" t="s">
        <v>477</v>
      </c>
    </row>
    <row r="37" spans="1:7">
      <c r="A37" s="4" t="s">
        <v>480</v>
      </c>
      <c r="C37" s="6" t="n">
        <v>378525</v>
      </c>
      <c r="D37" s="6" t="n">
        <v>364762</v>
      </c>
    </row>
    <row r="38" spans="1:7">
      <c r="A38" s="4" t="s">
        <v>500</v>
      </c>
    </row>
    <row r="39" spans="1:7">
      <c r="A39" s="3" t="s">
        <v>477</v>
      </c>
    </row>
    <row r="40" spans="1:7">
      <c r="A40" s="4" t="s">
        <v>478</v>
      </c>
      <c r="C40" s="4" t="s">
        <v>371</v>
      </c>
    </row>
    <row r="41" spans="1:7">
      <c r="A41" s="4" t="s">
        <v>501</v>
      </c>
    </row>
    <row r="42" spans="1:7">
      <c r="A42" s="3" t="s">
        <v>477</v>
      </c>
    </row>
    <row r="43" spans="1:7">
      <c r="A43" s="4" t="s">
        <v>478</v>
      </c>
      <c r="C43" s="4" t="s">
        <v>364</v>
      </c>
    </row>
    <row r="44" spans="1:7">
      <c r="A44" s="4" t="s">
        <v>502</v>
      </c>
    </row>
    <row r="45" spans="1:7">
      <c r="A45" s="3" t="s">
        <v>477</v>
      </c>
    </row>
    <row r="46" spans="1:7">
      <c r="A46" s="4" t="s">
        <v>503</v>
      </c>
      <c r="C46" s="6" t="n">
        <v>163122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04</v>
      </c>
      <c r="B1" s="2" t="s">
        <v>505</v>
      </c>
      <c r="F1" s="2" t="s">
        <v>1</v>
      </c>
    </row>
    <row r="2" spans="1:8">
      <c r="B2" s="2" t="s">
        <v>506</v>
      </c>
      <c r="C2" s="2" t="s">
        <v>359</v>
      </c>
      <c r="D2" s="2" t="s">
        <v>507</v>
      </c>
      <c r="E2" s="2" t="s">
        <v>508</v>
      </c>
      <c r="F2" s="2" t="s">
        <v>2</v>
      </c>
      <c r="G2" s="2" t="s">
        <v>36</v>
      </c>
      <c r="H2" s="2" t="s">
        <v>79</v>
      </c>
    </row>
    <row r="3" spans="1:8">
      <c r="A3" s="3" t="s">
        <v>509</v>
      </c>
    </row>
    <row r="4" spans="1:8">
      <c r="A4" s="4" t="s">
        <v>510</v>
      </c>
      <c r="H4" s="6" t="n">
        <v>9329181</v>
      </c>
    </row>
    <row r="5" spans="1:8">
      <c r="A5" s="3" t="s">
        <v>511</v>
      </c>
    </row>
    <row r="6" spans="1:8">
      <c r="A6" s="4" t="s">
        <v>512</v>
      </c>
      <c r="F6" s="5" t="n">
        <v>5892</v>
      </c>
      <c r="G6" s="5" t="n">
        <v>4862</v>
      </c>
      <c r="H6" s="5" t="n">
        <v>3149</v>
      </c>
    </row>
    <row r="7" spans="1:8">
      <c r="A7" s="4" t="s">
        <v>134</v>
      </c>
      <c r="F7" s="5" t="n">
        <v>35804</v>
      </c>
      <c r="G7" s="5" t="n">
        <v>38436</v>
      </c>
      <c r="H7" s="5" t="n">
        <v>33731</v>
      </c>
    </row>
    <row r="8" spans="1:8">
      <c r="A8" s="4" t="s">
        <v>462</v>
      </c>
    </row>
    <row r="9" spans="1:8">
      <c r="A9" s="3" t="s">
        <v>509</v>
      </c>
    </row>
    <row r="10" spans="1:8">
      <c r="A10" s="4" t="s">
        <v>513</v>
      </c>
      <c r="B10" s="6" t="n">
        <v>12639066</v>
      </c>
      <c r="C10" s="6" t="n">
        <v>12303913</v>
      </c>
      <c r="D10" s="6" t="n">
        <v>12906030</v>
      </c>
      <c r="E10" s="6" t="n">
        <v>10474975</v>
      </c>
      <c r="F10" s="6" t="n">
        <v>12303913</v>
      </c>
      <c r="G10" s="6" t="n">
        <v>12906030</v>
      </c>
      <c r="H10" s="6" t="n">
        <v>10474975</v>
      </c>
    </row>
    <row r="11" spans="1:8">
      <c r="A11" s="4" t="s">
        <v>510</v>
      </c>
      <c r="F11" s="6" t="n">
        <v>10403571</v>
      </c>
      <c r="G11" s="6" t="n">
        <v>10224832</v>
      </c>
      <c r="H11" s="6" t="n">
        <v>11017278</v>
      </c>
    </row>
    <row r="12" spans="1:8">
      <c r="A12" s="4" t="s">
        <v>514</v>
      </c>
      <c r="F12" s="6" t="n">
        <v>-7406628</v>
      </c>
      <c r="G12" s="6" t="n">
        <v>-7032521</v>
      </c>
      <c r="H12" s="6" t="n">
        <v>-5964422</v>
      </c>
    </row>
    <row r="13" spans="1:8">
      <c r="A13" s="4" t="s">
        <v>515</v>
      </c>
      <c r="F13" s="6" t="n">
        <v>-2661790</v>
      </c>
      <c r="G13" s="6" t="n">
        <v>-3794428</v>
      </c>
      <c r="H13" s="6" t="n">
        <v>-2621801</v>
      </c>
    </row>
    <row r="14" spans="1:8">
      <c r="A14" s="4" t="s">
        <v>516</v>
      </c>
      <c r="F14" s="6" t="n">
        <v>12639066</v>
      </c>
      <c r="G14" s="6" t="n">
        <v>12303913</v>
      </c>
      <c r="H14" s="6" t="n">
        <v>12906030</v>
      </c>
    </row>
    <row r="15" spans="1:8">
      <c r="A15" s="3" t="s">
        <v>511</v>
      </c>
    </row>
    <row r="16" spans="1:8">
      <c r="A16" s="4" t="s">
        <v>513</v>
      </c>
      <c r="B16" s="8" t="n">
        <v>5.2</v>
      </c>
      <c r="C16" s="8" t="n">
        <v>4.63</v>
      </c>
      <c r="D16" s="8" t="n">
        <v>4.72</v>
      </c>
      <c r="E16" s="8" t="n">
        <v>4.45</v>
      </c>
      <c r="F16" s="8" t="n">
        <v>4.63</v>
      </c>
      <c r="G16" s="8" t="n">
        <v>4.72</v>
      </c>
      <c r="H16" s="8" t="n">
        <v>4.45</v>
      </c>
    </row>
    <row r="17" spans="1:8">
      <c r="A17" s="4" t="s">
        <v>517</v>
      </c>
      <c r="F17" s="9" t="n">
        <v>5.45</v>
      </c>
      <c r="G17" s="9" t="n">
        <v>4.63</v>
      </c>
      <c r="H17" s="9" t="n">
        <v>5.04</v>
      </c>
    </row>
    <row r="18" spans="1:8">
      <c r="A18" s="4" t="s">
        <v>518</v>
      </c>
      <c r="F18" s="9" t="n">
        <v>4.75</v>
      </c>
      <c r="G18" s="9" t="n">
        <v>4.88</v>
      </c>
      <c r="H18" s="9" t="n">
        <v>4.7</v>
      </c>
    </row>
    <row r="19" spans="1:8">
      <c r="A19" s="4" t="s">
        <v>519</v>
      </c>
      <c r="F19" s="9" t="n">
        <v>4.79</v>
      </c>
      <c r="G19" s="9" t="n">
        <v>4.48</v>
      </c>
      <c r="H19" s="9" t="n">
        <v>5.01</v>
      </c>
    </row>
    <row r="20" spans="1:8">
      <c r="A20" s="4" t="s">
        <v>516</v>
      </c>
      <c r="F20" s="8" t="n">
        <v>5.2</v>
      </c>
      <c r="G20" s="8" t="n">
        <v>4.63</v>
      </c>
      <c r="H20" s="8" t="n">
        <v>4.72</v>
      </c>
    </row>
    <row r="21" spans="1:8">
      <c r="A21" s="4" t="s">
        <v>520</v>
      </c>
      <c r="F21" s="6" t="n">
        <v>1147904</v>
      </c>
      <c r="G21" s="6" t="n">
        <v>1294360</v>
      </c>
    </row>
    <row r="22" spans="1:8">
      <c r="A22" s="4" t="s">
        <v>521</v>
      </c>
    </row>
    <row r="23" spans="1:8">
      <c r="A23" s="3" t="s">
        <v>509</v>
      </c>
    </row>
    <row r="24" spans="1:8">
      <c r="A24" s="4" t="s">
        <v>510</v>
      </c>
      <c r="H24" s="6" t="n">
        <v>1688097</v>
      </c>
    </row>
    <row r="25" spans="1:8">
      <c r="A25" s="3" t="s">
        <v>511</v>
      </c>
    </row>
    <row r="26" spans="1:8">
      <c r="A26" s="4" t="s">
        <v>512</v>
      </c>
      <c r="E26" s="5" t="n">
        <v>3100</v>
      </c>
    </row>
    <row r="27" spans="1:8">
      <c r="A27" s="4" t="s">
        <v>134</v>
      </c>
      <c r="H27" s="5" t="n">
        <v>1700</v>
      </c>
    </row>
    <row r="28" spans="1:8">
      <c r="A28" s="4" t="s">
        <v>522</v>
      </c>
    </row>
    <row r="29" spans="1:8">
      <c r="A29" s="3" t="s">
        <v>511</v>
      </c>
    </row>
    <row r="30" spans="1:8">
      <c r="A30" s="4" t="s">
        <v>523</v>
      </c>
      <c r="E30" s="6" t="n">
        <v>1010550</v>
      </c>
    </row>
    <row r="31" spans="1:8">
      <c r="A31" s="4" t="s">
        <v>520</v>
      </c>
      <c r="E31" s="6" t="n">
        <v>677547</v>
      </c>
    </row>
    <row r="32" spans="1:8">
      <c r="A32" s="4" t="s">
        <v>524</v>
      </c>
    </row>
    <row r="33" spans="1:8">
      <c r="A33" s="3" t="s">
        <v>509</v>
      </c>
    </row>
    <row r="34" spans="1:8">
      <c r="A34" s="4" t="s">
        <v>510</v>
      </c>
      <c r="G34" s="6" t="n">
        <v>1974771</v>
      </c>
    </row>
    <row r="35" spans="1:8">
      <c r="A35" s="3" t="s">
        <v>511</v>
      </c>
    </row>
    <row r="36" spans="1:8">
      <c r="A36" s="4" t="s">
        <v>512</v>
      </c>
      <c r="D36" s="5" t="n">
        <v>3700</v>
      </c>
    </row>
    <row r="37" spans="1:8">
      <c r="A37" s="4" t="s">
        <v>134</v>
      </c>
      <c r="G37" s="5" t="n">
        <v>1900</v>
      </c>
      <c r="H37" s="5" t="n">
        <v>7700</v>
      </c>
    </row>
    <row r="38" spans="1:8">
      <c r="A38" s="4" t="s">
        <v>525</v>
      </c>
    </row>
    <row r="39" spans="1:8">
      <c r="A39" s="3" t="s">
        <v>511</v>
      </c>
    </row>
    <row r="40" spans="1:8">
      <c r="A40" s="4" t="s">
        <v>523</v>
      </c>
      <c r="D40" s="6" t="n">
        <v>1220822</v>
      </c>
    </row>
    <row r="41" spans="1:8">
      <c r="A41" s="4" t="s">
        <v>520</v>
      </c>
      <c r="D41" s="6" t="n">
        <v>752564</v>
      </c>
    </row>
    <row r="42" spans="1:8">
      <c r="A42" s="4" t="s">
        <v>526</v>
      </c>
    </row>
    <row r="43" spans="1:8">
      <c r="A43" s="3" t="s">
        <v>511</v>
      </c>
    </row>
    <row r="44" spans="1:8">
      <c r="A44" s="4" t="s">
        <v>512</v>
      </c>
      <c r="C44" s="5" t="n">
        <v>4100</v>
      </c>
    </row>
    <row r="45" spans="1:8">
      <c r="A45" s="4" t="s">
        <v>134</v>
      </c>
      <c r="F45" s="5" t="n">
        <v>1100</v>
      </c>
      <c r="G45" s="5" t="n">
        <v>9400</v>
      </c>
    </row>
    <row r="46" spans="1:8">
      <c r="A46" s="4" t="s">
        <v>527</v>
      </c>
    </row>
    <row r="47" spans="1:8">
      <c r="A47" s="3" t="s">
        <v>511</v>
      </c>
    </row>
    <row r="48" spans="1:8">
      <c r="A48" s="4" t="s">
        <v>523</v>
      </c>
      <c r="C48" s="6" t="n">
        <v>1338220</v>
      </c>
    </row>
    <row r="49" spans="1:8">
      <c r="A49" s="4" t="s">
        <v>520</v>
      </c>
      <c r="C49" s="6" t="n">
        <v>832635</v>
      </c>
    </row>
    <row r="50" spans="1:8">
      <c r="A50" s="4" t="s">
        <v>528</v>
      </c>
    </row>
    <row r="51" spans="1:8">
      <c r="A51" s="3" t="s">
        <v>511</v>
      </c>
    </row>
    <row r="52" spans="1:8">
      <c r="A52" s="4" t="s">
        <v>134</v>
      </c>
      <c r="F52" s="5" t="n">
        <v>6900</v>
      </c>
    </row>
    <row r="53" spans="1:8">
      <c r="A53" s="4" t="s">
        <v>529</v>
      </c>
    </row>
    <row r="54" spans="1:8">
      <c r="A54" s="3" t="s">
        <v>511</v>
      </c>
    </row>
    <row r="55" spans="1:8">
      <c r="A55" s="4" t="s">
        <v>523</v>
      </c>
      <c r="B55" s="6" t="n">
        <v>1061165</v>
      </c>
    </row>
    <row r="56" spans="1:8">
      <c r="A56" s="4" t="s">
        <v>520</v>
      </c>
      <c r="B56" s="6" t="n">
        <v>669517</v>
      </c>
    </row>
    <row r="57" spans="1:8">
      <c r="A57" s="4" t="s">
        <v>512</v>
      </c>
      <c r="B57" s="5" t="n">
        <v>2900</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5"/>
  </cols>
  <sheetData>
    <row r="1" spans="1:5">
      <c r="A1" s="1" t="s">
        <v>530</v>
      </c>
      <c r="B1" s="2" t="s">
        <v>1</v>
      </c>
    </row>
    <row r="2" spans="1:5">
      <c r="B2" s="2" t="s">
        <v>2</v>
      </c>
      <c r="C2" s="2" t="s">
        <v>36</v>
      </c>
      <c r="D2" s="2" t="s">
        <v>79</v>
      </c>
      <c r="E2" s="2" t="s">
        <v>458</v>
      </c>
    </row>
    <row r="3" spans="1:5">
      <c r="A3" s="3" t="s">
        <v>531</v>
      </c>
    </row>
    <row r="4" spans="1:5">
      <c r="A4" s="4" t="s">
        <v>532</v>
      </c>
      <c r="B4" s="6" t="n">
        <v>2337545</v>
      </c>
      <c r="C4" s="6" t="n">
        <v>1859997</v>
      </c>
      <c r="D4" s="6" t="n">
        <v>4199415</v>
      </c>
    </row>
    <row r="5" spans="1:5">
      <c r="A5" s="4" t="s">
        <v>533</v>
      </c>
      <c r="B5" s="6" t="n">
        <v>4496557</v>
      </c>
      <c r="C5" s="6" t="n">
        <v>7738496</v>
      </c>
      <c r="D5" s="6" t="n">
        <v>9835992</v>
      </c>
    </row>
    <row r="6" spans="1:5">
      <c r="A6" s="4" t="s">
        <v>534</v>
      </c>
      <c r="B6" s="6" t="n">
        <v>5310327</v>
      </c>
      <c r="C6" s="6" t="n">
        <v>4860197</v>
      </c>
      <c r="D6" s="6" t="n">
        <v>4453425</v>
      </c>
    </row>
    <row r="7" spans="1:5">
      <c r="A7" s="4" t="s">
        <v>535</v>
      </c>
      <c r="B7" s="6" t="n">
        <v>-125000</v>
      </c>
      <c r="C7" s="6" t="n">
        <v>-400000</v>
      </c>
      <c r="D7" s="6" t="n">
        <v>-300000</v>
      </c>
    </row>
    <row r="8" spans="1:5">
      <c r="A8" s="4" t="s">
        <v>536</v>
      </c>
      <c r="B8" s="6" t="n">
        <v>125000</v>
      </c>
      <c r="C8" s="6" t="n">
        <v>400000</v>
      </c>
      <c r="D8" s="6" t="n">
        <v>300000</v>
      </c>
    </row>
    <row r="9" spans="1:5">
      <c r="A9" s="4" t="s">
        <v>537</v>
      </c>
      <c r="D9" s="6" t="n">
        <v>-9329181</v>
      </c>
    </row>
    <row r="10" spans="1:5">
      <c r="A10" s="4" t="s">
        <v>538</v>
      </c>
      <c r="B10" s="6" t="n">
        <v>-1349694</v>
      </c>
      <c r="C10" s="6" t="n">
        <v>-2488544</v>
      </c>
      <c r="D10" s="6" t="n">
        <v>-1172409</v>
      </c>
    </row>
    <row r="11" spans="1:5">
      <c r="A11" s="4" t="s">
        <v>539</v>
      </c>
      <c r="B11" s="6" t="n">
        <v>372886</v>
      </c>
      <c r="C11" s="6" t="n">
        <v>1153395</v>
      </c>
      <c r="D11" s="6" t="n">
        <v>1225087</v>
      </c>
    </row>
    <row r="12" spans="1:5">
      <c r="A12" s="4" t="s">
        <v>540</v>
      </c>
      <c r="B12" s="6" t="n">
        <v>1301881</v>
      </c>
      <c r="C12" s="6" t="n">
        <v>2337545</v>
      </c>
      <c r="D12" s="6" t="n">
        <v>1859997</v>
      </c>
      <c r="E12" s="6" t="n">
        <v>4199415</v>
      </c>
    </row>
    <row r="13" spans="1:5">
      <c r="A13" s="4" t="s">
        <v>541</v>
      </c>
      <c r="B13" s="6" t="n">
        <v>2898977</v>
      </c>
      <c r="C13" s="6" t="n">
        <v>4496557</v>
      </c>
      <c r="D13" s="6" t="n">
        <v>7738496</v>
      </c>
      <c r="E13" s="6" t="n">
        <v>9835992</v>
      </c>
    </row>
    <row r="14" spans="1:5">
      <c r="A14" s="4" t="s">
        <v>542</v>
      </c>
      <c r="B14" s="6" t="n">
        <v>2410434</v>
      </c>
    </row>
    <row r="15" spans="1:5">
      <c r="A15" s="4" t="s">
        <v>543</v>
      </c>
      <c r="B15" s="6" t="n">
        <v>2823917</v>
      </c>
    </row>
    <row r="16" spans="1:5">
      <c r="A16" s="3" t="s">
        <v>544</v>
      </c>
    </row>
    <row r="17" spans="1:5">
      <c r="A17" s="4" t="s">
        <v>545</v>
      </c>
      <c r="B17" s="8" t="n">
        <v>5.02</v>
      </c>
      <c r="C17" s="8" t="n">
        <v>4.34</v>
      </c>
      <c r="D17" s="8" t="n">
        <v>4.39</v>
      </c>
    </row>
    <row r="18" spans="1:5">
      <c r="A18" s="4" t="s">
        <v>546</v>
      </c>
      <c r="B18" s="9" t="n">
        <v>4.52</v>
      </c>
      <c r="C18" s="9" t="n">
        <v>4.71</v>
      </c>
      <c r="D18" s="9" t="n">
        <v>4.2</v>
      </c>
    </row>
    <row r="19" spans="1:5">
      <c r="A19" s="4" t="s">
        <v>547</v>
      </c>
      <c r="B19" s="9" t="n">
        <v>4.09</v>
      </c>
      <c r="C19" s="9" t="n">
        <v>2.62</v>
      </c>
      <c r="D19" s="9" t="n">
        <v>2.8</v>
      </c>
    </row>
    <row r="20" spans="1:5">
      <c r="A20" s="4" t="s">
        <v>548</v>
      </c>
      <c r="B20" s="9" t="n">
        <v>7.07</v>
      </c>
      <c r="C20" s="9" t="n">
        <v>5.49</v>
      </c>
      <c r="D20" s="9" t="n">
        <v>6.24</v>
      </c>
    </row>
    <row r="21" spans="1:5">
      <c r="A21" s="4" t="s">
        <v>549</v>
      </c>
      <c r="B21" s="9" t="n">
        <v>5.17</v>
      </c>
      <c r="C21" s="8" t="n">
        <v>5.02</v>
      </c>
      <c r="D21" s="8" t="n">
        <v>4.34</v>
      </c>
      <c r="E21" s="8" t="n">
        <v>4.39</v>
      </c>
    </row>
    <row r="22" spans="1:5">
      <c r="A22" s="4" t="s">
        <v>550</v>
      </c>
      <c r="B22" s="9" t="n">
        <v>5.32</v>
      </c>
    </row>
    <row r="23" spans="1:5">
      <c r="A23" s="4" t="s">
        <v>551</v>
      </c>
      <c r="B23" s="8" t="n">
        <v>5.19</v>
      </c>
    </row>
    <row r="24" spans="1:5">
      <c r="A24" s="4" t="s">
        <v>552</v>
      </c>
      <c r="B24" s="4" t="s">
        <v>553</v>
      </c>
      <c r="C24" s="4" t="s">
        <v>554</v>
      </c>
      <c r="D24" s="4" t="s">
        <v>555</v>
      </c>
      <c r="E24" s="4" t="s">
        <v>556</v>
      </c>
    </row>
    <row r="25" spans="1:5">
      <c r="A25" s="4" t="s">
        <v>557</v>
      </c>
      <c r="B25" s="4" t="s">
        <v>479</v>
      </c>
    </row>
    <row r="26" spans="1:5">
      <c r="A26" s="4" t="s">
        <v>558</v>
      </c>
      <c r="B26" s="4" t="s">
        <v>559</v>
      </c>
    </row>
    <row r="27" spans="1:5">
      <c r="A27" s="4" t="s">
        <v>560</v>
      </c>
      <c r="B27" s="5" t="n">
        <v>1556</v>
      </c>
      <c r="C27" s="5" t="n">
        <v>2446</v>
      </c>
      <c r="D27" s="5" t="n">
        <v>4897</v>
      </c>
      <c r="E27" s="5" t="n">
        <v>5734</v>
      </c>
    </row>
    <row r="28" spans="1:5">
      <c r="A28" s="4" t="s">
        <v>561</v>
      </c>
      <c r="B28" s="6" t="n">
        <v>1353</v>
      </c>
    </row>
    <row r="29" spans="1:5">
      <c r="A29" s="4" t="s">
        <v>562</v>
      </c>
      <c r="B29" s="5" t="n">
        <v>1530</v>
      </c>
    </row>
    <row r="30" spans="1:5">
      <c r="A30" s="4" t="s">
        <v>563</v>
      </c>
    </row>
    <row r="31" spans="1:5">
      <c r="A31" s="3" t="s">
        <v>531</v>
      </c>
    </row>
    <row r="32" spans="1:5">
      <c r="A32" s="4" t="s">
        <v>537</v>
      </c>
      <c r="B32" s="6" t="n">
        <v>-8232716</v>
      </c>
      <c r="C32" s="6" t="n">
        <v>-8250061</v>
      </c>
    </row>
    <row r="33" spans="1:5">
      <c r="A33" s="4" t="s">
        <v>124</v>
      </c>
      <c r="D33" s="6" t="n">
        <v>677547</v>
      </c>
    </row>
    <row r="34" spans="1:5">
      <c r="A34" s="4" t="s">
        <v>462</v>
      </c>
    </row>
    <row r="35" spans="1:5">
      <c r="A35" s="3" t="s">
        <v>531</v>
      </c>
    </row>
    <row r="36" spans="1:5">
      <c r="A36" s="4" t="s">
        <v>537</v>
      </c>
      <c r="B36" s="6" t="n">
        <v>-10403571</v>
      </c>
      <c r="C36" s="6" t="n">
        <v>-10224832</v>
      </c>
      <c r="D36" s="6" t="n">
        <v>-11017278</v>
      </c>
    </row>
    <row r="37" spans="1:5">
      <c r="A37" s="4" t="s">
        <v>124</v>
      </c>
      <c r="B37" s="6" t="n">
        <v>1147904</v>
      </c>
      <c r="C37" s="6" t="n">
        <v>1294360</v>
      </c>
    </row>
    <row r="38" spans="1:5">
      <c r="A38" s="4" t="s">
        <v>564</v>
      </c>
      <c r="B38" s="6" t="n">
        <v>2661790</v>
      </c>
      <c r="C38" s="6" t="n">
        <v>3794428</v>
      </c>
      <c r="D38" s="6" t="n">
        <v>2621801</v>
      </c>
    </row>
    <row r="39" spans="1:5">
      <c r="A39" s="4" t="s">
        <v>565</v>
      </c>
    </row>
    <row r="40" spans="1:5">
      <c r="A40" s="3" t="s">
        <v>531</v>
      </c>
    </row>
    <row r="41" spans="1:5">
      <c r="A41" s="4" t="s">
        <v>537</v>
      </c>
      <c r="B41" s="6" t="n">
        <v>-2170855</v>
      </c>
    </row>
    <row r="42" spans="1:5">
      <c r="A42" s="4" t="s">
        <v>524</v>
      </c>
    </row>
    <row r="43" spans="1:5">
      <c r="A43" s="3" t="s">
        <v>531</v>
      </c>
    </row>
    <row r="44" spans="1:5">
      <c r="A44" s="4" t="s">
        <v>537</v>
      </c>
      <c r="C44" s="6" t="n">
        <v>-1974771</v>
      </c>
    </row>
    <row r="45" spans="1:5">
      <c r="A45" s="4" t="s">
        <v>521</v>
      </c>
    </row>
    <row r="46" spans="1:5">
      <c r="A46" s="3" t="s">
        <v>531</v>
      </c>
    </row>
    <row r="47" spans="1:5">
      <c r="A47" s="4" t="s">
        <v>537</v>
      </c>
      <c r="D47" s="6" t="n">
        <v>-1688097</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66</v>
      </c>
      <c r="B1" s="2" t="s">
        <v>1</v>
      </c>
    </row>
    <row r="2" spans="1:4">
      <c r="B2" s="2" t="s">
        <v>2</v>
      </c>
      <c r="C2" s="2" t="s">
        <v>36</v>
      </c>
      <c r="D2" s="2" t="s">
        <v>79</v>
      </c>
    </row>
    <row r="3" spans="1:4">
      <c r="A3" s="3" t="s">
        <v>567</v>
      </c>
    </row>
    <row r="4" spans="1:4">
      <c r="A4" s="4" t="s">
        <v>568</v>
      </c>
      <c r="B4" s="6" t="n">
        <v>2898977</v>
      </c>
    </row>
    <row r="5" spans="1:4">
      <c r="A5" s="4" t="s">
        <v>569</v>
      </c>
      <c r="B5" s="4" t="s">
        <v>553</v>
      </c>
    </row>
    <row r="6" spans="1:4">
      <c r="A6" s="4" t="s">
        <v>570</v>
      </c>
      <c r="B6" s="8" t="n">
        <v>5.17</v>
      </c>
    </row>
    <row r="7" spans="1:4">
      <c r="A7" s="4" t="s">
        <v>571</v>
      </c>
      <c r="B7" s="6" t="n">
        <v>2410434</v>
      </c>
    </row>
    <row r="8" spans="1:4">
      <c r="A8" s="4" t="s">
        <v>572</v>
      </c>
      <c r="B8" s="8" t="n">
        <v>5.32</v>
      </c>
    </row>
    <row r="9" spans="1:4">
      <c r="A9" s="4" t="s">
        <v>573</v>
      </c>
      <c r="B9" s="5" t="n">
        <v>3</v>
      </c>
      <c r="C9" s="10" t="n">
        <v>5.7</v>
      </c>
      <c r="D9" s="10" t="n">
        <v>2.3</v>
      </c>
    </row>
    <row r="10" spans="1:4">
      <c r="A10" s="4" t="s">
        <v>574</v>
      </c>
      <c r="B10" s="8" t="n">
        <v>2.28</v>
      </c>
      <c r="C10" s="8" t="n">
        <v>2.43</v>
      </c>
      <c r="D10" s="8" t="n">
        <v>1.74</v>
      </c>
    </row>
    <row r="11" spans="1:4">
      <c r="A11" s="4" t="s">
        <v>575</v>
      </c>
    </row>
    <row r="12" spans="1:4">
      <c r="A12" s="3" t="s">
        <v>567</v>
      </c>
    </row>
    <row r="13" spans="1:4">
      <c r="A13" s="4" t="s">
        <v>576</v>
      </c>
      <c r="B13" s="9" t="n">
        <v>0.55</v>
      </c>
    </row>
    <row r="14" spans="1:4">
      <c r="A14" s="4" t="s">
        <v>577</v>
      </c>
      <c r="B14" s="8" t="n">
        <v>3.85</v>
      </c>
    </row>
    <row r="15" spans="1:4">
      <c r="A15" s="4" t="s">
        <v>568</v>
      </c>
      <c r="B15" s="6" t="n">
        <v>753487</v>
      </c>
    </row>
    <row r="16" spans="1:4">
      <c r="A16" s="4" t="s">
        <v>569</v>
      </c>
      <c r="B16" s="4" t="s">
        <v>578</v>
      </c>
    </row>
    <row r="17" spans="1:4">
      <c r="A17" s="4" t="s">
        <v>570</v>
      </c>
      <c r="B17" s="8" t="n">
        <v>3.18</v>
      </c>
    </row>
    <row r="18" spans="1:4">
      <c r="A18" s="4" t="s">
        <v>571</v>
      </c>
      <c r="B18" s="6" t="n">
        <v>646194</v>
      </c>
    </row>
    <row r="19" spans="1:4">
      <c r="A19" s="4" t="s">
        <v>572</v>
      </c>
      <c r="B19" s="8" t="n">
        <v>3.09</v>
      </c>
    </row>
    <row r="20" spans="1:4">
      <c r="A20" s="4" t="s">
        <v>579</v>
      </c>
    </row>
    <row r="21" spans="1:4">
      <c r="A21" s="3" t="s">
        <v>567</v>
      </c>
    </row>
    <row r="22" spans="1:4">
      <c r="A22" s="4" t="s">
        <v>576</v>
      </c>
      <c r="B22" s="9" t="n">
        <v>4.06</v>
      </c>
    </row>
    <row r="23" spans="1:4">
      <c r="A23" s="4" t="s">
        <v>577</v>
      </c>
      <c r="B23" s="8" t="n">
        <v>4.66</v>
      </c>
    </row>
    <row r="24" spans="1:4">
      <c r="A24" s="4" t="s">
        <v>568</v>
      </c>
      <c r="B24" s="6" t="n">
        <v>650522</v>
      </c>
    </row>
    <row r="25" spans="1:4">
      <c r="A25" s="4" t="s">
        <v>569</v>
      </c>
      <c r="B25" s="4" t="s">
        <v>580</v>
      </c>
    </row>
    <row r="26" spans="1:4">
      <c r="A26" s="4" t="s">
        <v>570</v>
      </c>
      <c r="B26" s="8" t="n">
        <v>4.48</v>
      </c>
    </row>
    <row r="27" spans="1:4">
      <c r="A27" s="4" t="s">
        <v>571</v>
      </c>
      <c r="B27" s="6" t="n">
        <v>450522</v>
      </c>
    </row>
    <row r="28" spans="1:4">
      <c r="A28" s="4" t="s">
        <v>572</v>
      </c>
      <c r="B28" s="8" t="n">
        <v>4.44</v>
      </c>
    </row>
    <row r="29" spans="1:4">
      <c r="A29" s="4" t="s">
        <v>581</v>
      </c>
    </row>
    <row r="30" spans="1:4">
      <c r="A30" s="3" t="s">
        <v>567</v>
      </c>
    </row>
    <row r="31" spans="1:4">
      <c r="A31" s="4" t="s">
        <v>576</v>
      </c>
      <c r="B31" s="9" t="n">
        <v>4.7</v>
      </c>
    </row>
    <row r="32" spans="1:4">
      <c r="A32" s="4" t="s">
        <v>577</v>
      </c>
      <c r="B32" s="8" t="n">
        <v>5.77</v>
      </c>
    </row>
    <row r="33" spans="1:4">
      <c r="A33" s="4" t="s">
        <v>568</v>
      </c>
      <c r="B33" s="6" t="n">
        <v>694723</v>
      </c>
    </row>
    <row r="34" spans="1:4">
      <c r="A34" s="4" t="s">
        <v>569</v>
      </c>
      <c r="B34" s="4" t="s">
        <v>582</v>
      </c>
    </row>
    <row r="35" spans="1:4">
      <c r="A35" s="4" t="s">
        <v>570</v>
      </c>
      <c r="B35" s="8" t="n">
        <v>5.32</v>
      </c>
    </row>
    <row r="36" spans="1:4">
      <c r="A36" s="4" t="s">
        <v>571</v>
      </c>
      <c r="B36" s="6" t="n">
        <v>513473</v>
      </c>
    </row>
    <row r="37" spans="1:4">
      <c r="A37" s="4" t="s">
        <v>572</v>
      </c>
      <c r="B37" s="8" t="n">
        <v>5.53</v>
      </c>
    </row>
    <row r="38" spans="1:4">
      <c r="A38" s="4" t="s">
        <v>583</v>
      </c>
    </row>
    <row r="39" spans="1:4">
      <c r="A39" s="3" t="s">
        <v>567</v>
      </c>
    </row>
    <row r="40" spans="1:4">
      <c r="A40" s="4" t="s">
        <v>576</v>
      </c>
      <c r="B40" s="9" t="n">
        <v>6.2</v>
      </c>
    </row>
    <row r="41" spans="1:4">
      <c r="A41" s="4" t="s">
        <v>577</v>
      </c>
      <c r="B41" s="8" t="n">
        <v>8.390000000000001</v>
      </c>
    </row>
    <row r="42" spans="1:4">
      <c r="A42" s="4" t="s">
        <v>568</v>
      </c>
      <c r="B42" s="6" t="n">
        <v>590810</v>
      </c>
    </row>
    <row r="43" spans="1:4">
      <c r="A43" s="4" t="s">
        <v>569</v>
      </c>
      <c r="B43" s="4" t="s">
        <v>584</v>
      </c>
    </row>
    <row r="44" spans="1:4">
      <c r="A44" s="4" t="s">
        <v>570</v>
      </c>
      <c r="B44" s="8" t="n">
        <v>6.76</v>
      </c>
    </row>
    <row r="45" spans="1:4">
      <c r="A45" s="4" t="s">
        <v>571</v>
      </c>
      <c r="B45" s="6" t="n">
        <v>590810</v>
      </c>
    </row>
    <row r="46" spans="1:4">
      <c r="A46" s="4" t="s">
        <v>572</v>
      </c>
      <c r="B46" s="8" t="n">
        <v>6.76</v>
      </c>
    </row>
    <row r="47" spans="1:4">
      <c r="A47" s="4" t="s">
        <v>585</v>
      </c>
    </row>
    <row r="48" spans="1:4">
      <c r="A48" s="3" t="s">
        <v>567</v>
      </c>
    </row>
    <row r="49" spans="1:4">
      <c r="A49" s="4" t="s">
        <v>576</v>
      </c>
      <c r="B49" s="9" t="n">
        <v>8.800000000000001</v>
      </c>
    </row>
    <row r="50" spans="1:4">
      <c r="A50" s="4" t="s">
        <v>577</v>
      </c>
      <c r="B50" s="8" t="n">
        <v>12.05</v>
      </c>
    </row>
    <row r="51" spans="1:4">
      <c r="A51" s="4" t="s">
        <v>568</v>
      </c>
      <c r="B51" s="6" t="n">
        <v>209435</v>
      </c>
    </row>
    <row r="52" spans="1:4">
      <c r="A52" s="4" t="s">
        <v>569</v>
      </c>
      <c r="B52" s="4" t="s">
        <v>586</v>
      </c>
    </row>
    <row r="53" spans="1:4">
      <c r="A53" s="4" t="s">
        <v>570</v>
      </c>
      <c r="B53" s="8" t="n">
        <v>9.539999999999999</v>
      </c>
    </row>
    <row r="54" spans="1:4">
      <c r="A54" s="4" t="s">
        <v>571</v>
      </c>
      <c r="B54" s="6" t="n">
        <v>209435</v>
      </c>
    </row>
    <row r="55" spans="1:4">
      <c r="A55" s="4" t="s">
        <v>572</v>
      </c>
      <c r="B55" s="8" t="n">
        <v>9.5399999999999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7</v>
      </c>
      <c r="B1" s="2" t="s">
        <v>1</v>
      </c>
    </row>
    <row r="2" spans="1:4">
      <c r="B2" s="2" t="s">
        <v>2</v>
      </c>
      <c r="C2" s="2" t="s">
        <v>36</v>
      </c>
      <c r="D2" s="2" t="s">
        <v>79</v>
      </c>
    </row>
    <row r="3" spans="1:4">
      <c r="A3" s="3" t="s">
        <v>588</v>
      </c>
    </row>
    <row r="4" spans="1:4">
      <c r="A4" s="4" t="s">
        <v>134</v>
      </c>
      <c r="B4" s="5" t="n">
        <v>35804</v>
      </c>
      <c r="C4" s="5" t="n">
        <v>38436</v>
      </c>
      <c r="D4" s="5" t="n">
        <v>33731</v>
      </c>
    </row>
    <row r="5" spans="1:4">
      <c r="A5" s="4" t="s">
        <v>81</v>
      </c>
    </row>
    <row r="6" spans="1:4">
      <c r="A6" s="3" t="s">
        <v>588</v>
      </c>
    </row>
    <row r="7" spans="1:4">
      <c r="A7" s="4" t="s">
        <v>134</v>
      </c>
      <c r="B7" s="6" t="n">
        <v>5095</v>
      </c>
      <c r="C7" s="6" t="n">
        <v>5006</v>
      </c>
      <c r="D7" s="6" t="n">
        <v>3772</v>
      </c>
    </row>
    <row r="8" spans="1:4">
      <c r="A8" s="4" t="s">
        <v>86</v>
      </c>
    </row>
    <row r="9" spans="1:4">
      <c r="A9" s="3" t="s">
        <v>588</v>
      </c>
    </row>
    <row r="10" spans="1:4">
      <c r="A10" s="4" t="s">
        <v>134</v>
      </c>
      <c r="B10" s="6" t="n">
        <v>14610</v>
      </c>
      <c r="C10" s="6" t="n">
        <v>15981</v>
      </c>
      <c r="D10" s="6" t="n">
        <v>14520</v>
      </c>
    </row>
    <row r="11" spans="1:4">
      <c r="A11" s="4" t="s">
        <v>87</v>
      </c>
    </row>
    <row r="12" spans="1:4">
      <c r="A12" s="3" t="s">
        <v>588</v>
      </c>
    </row>
    <row r="13" spans="1:4">
      <c r="A13" s="4" t="s">
        <v>134</v>
      </c>
      <c r="B13" s="6" t="n">
        <v>8663</v>
      </c>
      <c r="C13" s="6" t="n">
        <v>9464</v>
      </c>
      <c r="D13" s="6" t="n">
        <v>8659</v>
      </c>
    </row>
    <row r="14" spans="1:4">
      <c r="A14" s="4" t="s">
        <v>88</v>
      </c>
    </row>
    <row r="15" spans="1:4">
      <c r="A15" s="3" t="s">
        <v>588</v>
      </c>
    </row>
    <row r="16" spans="1:4">
      <c r="A16" s="4" t="s">
        <v>134</v>
      </c>
      <c r="B16" s="5" t="n">
        <v>7436</v>
      </c>
      <c r="C16" s="5" t="n">
        <v>7985</v>
      </c>
      <c r="D16" s="5" t="n">
        <v>67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589</v>
      </c>
      <c r="B1" s="2" t="s">
        <v>1</v>
      </c>
    </row>
    <row r="2" spans="1:4">
      <c r="B2" s="2" t="s">
        <v>2</v>
      </c>
      <c r="C2" s="2" t="s">
        <v>36</v>
      </c>
      <c r="D2" s="2" t="s">
        <v>79</v>
      </c>
    </row>
    <row r="3" spans="1:4">
      <c r="A3" s="3" t="s">
        <v>477</v>
      </c>
    </row>
    <row r="4" spans="1:4">
      <c r="A4" s="4" t="s">
        <v>590</v>
      </c>
      <c r="B4" s="4" t="s">
        <v>364</v>
      </c>
    </row>
    <row r="5" spans="1:4">
      <c r="A5" s="4" t="s">
        <v>591</v>
      </c>
    </row>
    <row r="6" spans="1:4">
      <c r="A6" s="3" t="s">
        <v>477</v>
      </c>
    </row>
    <row r="7" spans="1:4">
      <c r="A7" s="4" t="s">
        <v>592</v>
      </c>
      <c r="B7" s="4" t="s">
        <v>593</v>
      </c>
      <c r="C7" s="4" t="s">
        <v>594</v>
      </c>
      <c r="D7" s="4" t="s">
        <v>595</v>
      </c>
    </row>
    <row r="8" spans="1:4">
      <c r="A8" s="4" t="s">
        <v>596</v>
      </c>
      <c r="B8" s="4" t="s">
        <v>597</v>
      </c>
      <c r="C8" s="4" t="s">
        <v>598</v>
      </c>
      <c r="D8" s="4" t="s">
        <v>599</v>
      </c>
    </row>
    <row r="9" spans="1:4">
      <c r="A9" s="4" t="s">
        <v>600</v>
      </c>
      <c r="B9" s="4" t="s">
        <v>601</v>
      </c>
      <c r="C9" s="4" t="s">
        <v>601</v>
      </c>
      <c r="D9" s="4" t="s">
        <v>601</v>
      </c>
    </row>
    <row r="10" spans="1:4">
      <c r="A10" s="4" t="s">
        <v>590</v>
      </c>
      <c r="B10" s="4" t="s">
        <v>602</v>
      </c>
    </row>
    <row r="11" spans="1:4">
      <c r="A11" s="4" t="s">
        <v>603</v>
      </c>
    </row>
    <row r="12" spans="1:4">
      <c r="A12" s="3" t="s">
        <v>477</v>
      </c>
    </row>
    <row r="13" spans="1:4">
      <c r="A13" s="4" t="s">
        <v>592</v>
      </c>
      <c r="B13" s="4" t="s">
        <v>604</v>
      </c>
      <c r="C13" s="4" t="s">
        <v>605</v>
      </c>
      <c r="D13" s="4" t="s">
        <v>606</v>
      </c>
    </row>
    <row r="14" spans="1:4">
      <c r="A14" s="4" t="s">
        <v>596</v>
      </c>
      <c r="B14" s="4" t="s">
        <v>607</v>
      </c>
      <c r="C14" s="4" t="s">
        <v>608</v>
      </c>
      <c r="D14" s="4" t="s">
        <v>608</v>
      </c>
    </row>
    <row r="15" spans="1:4">
      <c r="A15" s="4" t="s">
        <v>600</v>
      </c>
      <c r="B15" s="4" t="s">
        <v>609</v>
      </c>
      <c r="C15" s="4" t="s">
        <v>609</v>
      </c>
      <c r="D15" s="4" t="s">
        <v>609</v>
      </c>
    </row>
    <row r="16" spans="1:4">
      <c r="A16" s="4" t="s">
        <v>610</v>
      </c>
    </row>
    <row r="17" spans="1:4">
      <c r="A17" s="3" t="s">
        <v>477</v>
      </c>
    </row>
    <row r="18" spans="1:4">
      <c r="A18" s="4" t="s">
        <v>592</v>
      </c>
      <c r="B18" s="4" t="s">
        <v>593</v>
      </c>
      <c r="C18" s="4" t="s">
        <v>611</v>
      </c>
      <c r="D18" s="4" t="s">
        <v>612</v>
      </c>
    </row>
    <row r="19" spans="1:4">
      <c r="A19" s="4" t="s">
        <v>596</v>
      </c>
      <c r="B19" s="4" t="s">
        <v>613</v>
      </c>
      <c r="C19" s="4" t="s">
        <v>614</v>
      </c>
      <c r="D19" s="4" t="s">
        <v>614</v>
      </c>
    </row>
    <row r="20" spans="1:4">
      <c r="A20" s="4" t="s">
        <v>600</v>
      </c>
      <c r="B20" s="4" t="s">
        <v>615</v>
      </c>
      <c r="C20" s="4" t="s">
        <v>615</v>
      </c>
      <c r="D20" s="4" t="s">
        <v>6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6</v>
      </c>
      <c r="D2" s="2" t="s">
        <v>79</v>
      </c>
    </row>
    <row r="3" spans="1:4">
      <c r="A3" s="3" t="s">
        <v>132</v>
      </c>
    </row>
    <row r="4" spans="1:4">
      <c r="A4" s="4" t="s">
        <v>95</v>
      </c>
      <c r="B4" s="5" t="n">
        <v>-48846</v>
      </c>
      <c r="C4" s="5" t="n">
        <v>-43084</v>
      </c>
      <c r="D4" s="5" t="n">
        <v>-53362</v>
      </c>
    </row>
    <row r="5" spans="1:4">
      <c r="A5" s="3" t="s">
        <v>133</v>
      </c>
    </row>
    <row r="6" spans="1:4">
      <c r="A6" s="4" t="s">
        <v>134</v>
      </c>
      <c r="B6" s="6" t="n">
        <v>35804</v>
      </c>
      <c r="C6" s="6" t="n">
        <v>38436</v>
      </c>
      <c r="D6" s="6" t="n">
        <v>33731</v>
      </c>
    </row>
    <row r="7" spans="1:4">
      <c r="A7" s="4" t="s">
        <v>135</v>
      </c>
      <c r="B7" s="6" t="n">
        <v>3426</v>
      </c>
      <c r="C7" s="6" t="n">
        <v>3846</v>
      </c>
      <c r="D7" s="6" t="n">
        <v>3389</v>
      </c>
    </row>
    <row r="8" spans="1:4">
      <c r="A8" s="4" t="s">
        <v>136</v>
      </c>
      <c r="C8" s="6" t="n">
        <v>100</v>
      </c>
      <c r="D8" s="6" t="n">
        <v>545</v>
      </c>
    </row>
    <row r="9" spans="1:4">
      <c r="A9" s="4" t="s">
        <v>137</v>
      </c>
      <c r="B9" s="6" t="n">
        <v>-24</v>
      </c>
      <c r="C9" s="6" t="n">
        <v>-50</v>
      </c>
      <c r="D9" s="6" t="n">
        <v>-57</v>
      </c>
    </row>
    <row r="10" spans="1:4">
      <c r="A10" s="4" t="s">
        <v>138</v>
      </c>
      <c r="C10" s="6" t="n">
        <v>199</v>
      </c>
      <c r="D10" s="6" t="n">
        <v>149</v>
      </c>
    </row>
    <row r="11" spans="1:4">
      <c r="A11" s="4" t="s">
        <v>139</v>
      </c>
      <c r="B11" s="6" t="n">
        <v>1328</v>
      </c>
    </row>
    <row r="12" spans="1:4">
      <c r="A12" s="4" t="s">
        <v>140</v>
      </c>
      <c r="B12" s="6" t="n">
        <v>185</v>
      </c>
      <c r="C12" s="6" t="n">
        <v>25</v>
      </c>
      <c r="D12" s="6" t="n">
        <v>-16</v>
      </c>
    </row>
    <row r="13" spans="1:4">
      <c r="A13" s="3" t="s">
        <v>141</v>
      </c>
    </row>
    <row r="14" spans="1:4">
      <c r="A14" s="4" t="s">
        <v>142</v>
      </c>
      <c r="B14" s="6" t="n">
        <v>2179</v>
      </c>
      <c r="C14" s="6" t="n">
        <v>-10564</v>
      </c>
      <c r="D14" s="6" t="n">
        <v>-4916</v>
      </c>
    </row>
    <row r="15" spans="1:4">
      <c r="A15" s="4" t="s">
        <v>143</v>
      </c>
      <c r="B15" s="6" t="n">
        <v>-572</v>
      </c>
      <c r="C15" s="6" t="n">
        <v>1078</v>
      </c>
      <c r="D15" s="6" t="n">
        <v>329</v>
      </c>
    </row>
    <row r="16" spans="1:4">
      <c r="A16" s="4" t="s">
        <v>144</v>
      </c>
      <c r="B16" s="6" t="n">
        <v>-582</v>
      </c>
      <c r="C16" s="6" t="n">
        <v>-5535</v>
      </c>
      <c r="D16" s="6" t="n">
        <v>-1006</v>
      </c>
    </row>
    <row r="17" spans="1:4">
      <c r="A17" s="4" t="s">
        <v>51</v>
      </c>
      <c r="B17" s="6" t="n">
        <v>-775</v>
      </c>
      <c r="C17" s="6" t="n">
        <v>715</v>
      </c>
      <c r="D17" s="6" t="n">
        <v>439</v>
      </c>
    </row>
    <row r="18" spans="1:4">
      <c r="A18" s="4" t="s">
        <v>145</v>
      </c>
      <c r="B18" s="6" t="n">
        <v>12374</v>
      </c>
      <c r="C18" s="6" t="n">
        <v>28815</v>
      </c>
      <c r="D18" s="6" t="n">
        <v>16434</v>
      </c>
    </row>
    <row r="19" spans="1:4">
      <c r="A19" s="4" t="s">
        <v>55</v>
      </c>
      <c r="B19" s="6" t="n">
        <v>-3237</v>
      </c>
      <c r="C19" s="6" t="n">
        <v>-179</v>
      </c>
      <c r="D19" s="6" t="n">
        <v>5348</v>
      </c>
    </row>
    <row r="20" spans="1:4">
      <c r="A20" s="4" t="s">
        <v>146</v>
      </c>
      <c r="B20" s="6" t="n">
        <v>-3666</v>
      </c>
      <c r="C20" s="6" t="n">
        <v>355</v>
      </c>
      <c r="D20" s="6" t="n">
        <v>2029</v>
      </c>
    </row>
    <row r="21" spans="1:4">
      <c r="A21" s="4" t="s">
        <v>147</v>
      </c>
      <c r="B21" s="6" t="n">
        <v>-2406</v>
      </c>
      <c r="C21" s="6" t="n">
        <v>14157</v>
      </c>
      <c r="D21" s="6" t="n">
        <v>3036</v>
      </c>
    </row>
    <row r="22" spans="1:4">
      <c r="A22" s="3" t="s">
        <v>148</v>
      </c>
    </row>
    <row r="23" spans="1:4">
      <c r="A23" s="4" t="s">
        <v>149</v>
      </c>
      <c r="B23" s="6" t="n">
        <v>-1518</v>
      </c>
      <c r="C23" s="6" t="n">
        <v>-1956</v>
      </c>
      <c r="D23" s="6" t="n">
        <v>-6454</v>
      </c>
    </row>
    <row r="24" spans="1:4">
      <c r="A24" s="4" t="s">
        <v>150</v>
      </c>
      <c r="B24" s="6" t="n">
        <v>5150</v>
      </c>
      <c r="C24" s="6" t="n">
        <v>15900</v>
      </c>
      <c r="D24" s="6" t="n">
        <v>38015</v>
      </c>
    </row>
    <row r="25" spans="1:4">
      <c r="A25" s="4" t="s">
        <v>151</v>
      </c>
      <c r="B25" s="6" t="n">
        <v>-4126</v>
      </c>
      <c r="C25" s="6" t="n">
        <v>-10053</v>
      </c>
      <c r="D25" s="6" t="n">
        <v>-8570</v>
      </c>
    </row>
    <row r="26" spans="1:4">
      <c r="A26" s="4" t="s">
        <v>152</v>
      </c>
      <c r="B26" s="6" t="n">
        <v>-494</v>
      </c>
      <c r="C26" s="6" t="n">
        <v>3891</v>
      </c>
      <c r="D26" s="6" t="n">
        <v>22991</v>
      </c>
    </row>
    <row r="27" spans="1:4">
      <c r="A27" s="3" t="s">
        <v>153</v>
      </c>
    </row>
    <row r="28" spans="1:4">
      <c r="A28" s="4" t="s">
        <v>154</v>
      </c>
      <c r="B28" s="6" t="n">
        <v>4396</v>
      </c>
      <c r="C28" s="6" t="n">
        <v>4424</v>
      </c>
      <c r="D28" s="6" t="n">
        <v>4798</v>
      </c>
    </row>
    <row r="29" spans="1:4">
      <c r="A29" s="4" t="s">
        <v>155</v>
      </c>
      <c r="B29" s="6" t="n">
        <v>5508</v>
      </c>
      <c r="C29" s="6" t="n">
        <v>6514</v>
      </c>
      <c r="D29" s="6" t="n">
        <v>4114</v>
      </c>
    </row>
    <row r="30" spans="1:4">
      <c r="A30" s="4" t="s">
        <v>156</v>
      </c>
      <c r="B30" s="6" t="n">
        <v>-5892</v>
      </c>
      <c r="C30" s="6" t="n">
        <v>-4862</v>
      </c>
      <c r="D30" s="6" t="n">
        <v>-3149</v>
      </c>
    </row>
    <row r="31" spans="1:4">
      <c r="A31" s="4" t="s">
        <v>157</v>
      </c>
      <c r="C31" s="6" t="n">
        <v>-1513</v>
      </c>
    </row>
    <row r="32" spans="1:4">
      <c r="A32" s="4" t="s">
        <v>158</v>
      </c>
      <c r="B32" s="6" t="n">
        <v>-11310</v>
      </c>
      <c r="C32" s="6" t="n">
        <v>-3831</v>
      </c>
    </row>
    <row r="33" spans="1:4">
      <c r="A33" s="4" t="s">
        <v>159</v>
      </c>
      <c r="B33" s="6" t="n">
        <v>-7298</v>
      </c>
      <c r="C33" s="6" t="n">
        <v>732</v>
      </c>
      <c r="D33" s="6" t="n">
        <v>5763</v>
      </c>
    </row>
    <row r="34" spans="1:4">
      <c r="A34" s="4" t="s">
        <v>160</v>
      </c>
      <c r="B34" s="6" t="n">
        <v>-10198</v>
      </c>
      <c r="C34" s="6" t="n">
        <v>18780</v>
      </c>
      <c r="D34" s="6" t="n">
        <v>31790</v>
      </c>
    </row>
    <row r="35" spans="1:4">
      <c r="A35" s="4" t="s">
        <v>161</v>
      </c>
      <c r="B35" s="6" t="n">
        <v>104613</v>
      </c>
      <c r="C35" s="6" t="n">
        <v>85833</v>
      </c>
      <c r="D35" s="6" t="n">
        <v>54043</v>
      </c>
    </row>
    <row r="36" spans="1:4">
      <c r="A36" s="4" t="s">
        <v>162</v>
      </c>
      <c r="B36" s="6" t="n">
        <v>94415</v>
      </c>
      <c r="C36" s="6" t="n">
        <v>104613</v>
      </c>
      <c r="D36" s="6" t="n">
        <v>85833</v>
      </c>
    </row>
    <row r="37" spans="1:4">
      <c r="A37" s="3" t="s">
        <v>163</v>
      </c>
    </row>
    <row r="38" spans="1:4">
      <c r="A38" s="4" t="s">
        <v>164</v>
      </c>
      <c r="B38" s="6" t="n">
        <v>1813</v>
      </c>
      <c r="C38" s="6" t="n">
        <v>1419</v>
      </c>
      <c r="D38" s="6" t="n">
        <v>1189</v>
      </c>
    </row>
    <row r="39" spans="1:4">
      <c r="A39" s="4" t="s">
        <v>165</v>
      </c>
      <c r="B39" s="6" t="n">
        <v>7281</v>
      </c>
      <c r="C39" s="6" t="n">
        <v>7213</v>
      </c>
      <c r="D39" s="6" t="n">
        <v>6786</v>
      </c>
    </row>
    <row r="40" spans="1:4">
      <c r="A40" s="3" t="s">
        <v>166</v>
      </c>
    </row>
    <row r="41" spans="1:4">
      <c r="A41" s="4" t="s">
        <v>167</v>
      </c>
      <c r="B41" s="6" t="n">
        <v>6374</v>
      </c>
      <c r="C41" s="6" t="n">
        <v>5898</v>
      </c>
      <c r="D41" s="6" t="n">
        <v>5123</v>
      </c>
    </row>
    <row r="42" spans="1:4">
      <c r="A42" s="4" t="s">
        <v>168</v>
      </c>
      <c r="B42" s="5" t="n">
        <v>4132</v>
      </c>
      <c r="C42" s="6" t="n">
        <v>4548</v>
      </c>
      <c r="D42" s="6" t="n">
        <v>4562</v>
      </c>
    </row>
    <row r="43" spans="1:4">
      <c r="A43" s="4" t="s">
        <v>169</v>
      </c>
      <c r="C43" s="5" t="n">
        <v>148</v>
      </c>
      <c r="D43" s="5" t="n">
        <v>2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16</v>
      </c>
      <c r="B1" s="2" t="s">
        <v>1</v>
      </c>
    </row>
    <row r="2" spans="1:2">
      <c r="B2" s="2" t="s">
        <v>436</v>
      </c>
    </row>
    <row r="3" spans="1:2">
      <c r="A3" s="3" t="s">
        <v>477</v>
      </c>
    </row>
    <row r="4" spans="1:2">
      <c r="A4" s="4" t="s">
        <v>617</v>
      </c>
      <c r="B4" s="10" t="n">
        <v>50.5</v>
      </c>
    </row>
    <row r="5" spans="1:2">
      <c r="A5" s="4" t="s">
        <v>591</v>
      </c>
    </row>
    <row r="6" spans="1:2">
      <c r="A6" s="3" t="s">
        <v>477</v>
      </c>
    </row>
    <row r="7" spans="1:2">
      <c r="A7" s="4" t="s">
        <v>617</v>
      </c>
      <c r="B7" s="10" t="n">
        <v>0.8</v>
      </c>
    </row>
    <row r="8" spans="1:2">
      <c r="A8" s="4" t="s">
        <v>618</v>
      </c>
      <c r="B8" s="4" t="s">
        <v>619</v>
      </c>
    </row>
    <row r="9" spans="1:2">
      <c r="A9" s="4" t="s">
        <v>462</v>
      </c>
    </row>
    <row r="10" spans="1:2">
      <c r="A10" s="3" t="s">
        <v>477</v>
      </c>
    </row>
    <row r="11" spans="1:2">
      <c r="A11" s="4" t="s">
        <v>617</v>
      </c>
      <c r="B11" s="10" t="n">
        <v>48.2</v>
      </c>
    </row>
    <row r="12" spans="1:2">
      <c r="A12" s="4" t="s">
        <v>618</v>
      </c>
      <c r="B12" s="4" t="s">
        <v>620</v>
      </c>
    </row>
    <row r="13" spans="1:2">
      <c r="A13" s="4" t="s">
        <v>482</v>
      </c>
    </row>
    <row r="14" spans="1:2">
      <c r="A14" s="3" t="s">
        <v>477</v>
      </c>
    </row>
    <row r="15" spans="1:2">
      <c r="A15" s="4" t="s">
        <v>617</v>
      </c>
      <c r="B15" s="10" t="n">
        <v>1.5</v>
      </c>
    </row>
    <row r="16" spans="1:2">
      <c r="A16" s="4" t="s">
        <v>618</v>
      </c>
      <c r="B16" s="4" t="s">
        <v>6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622</v>
      </c>
      <c r="B1" s="2" t="s">
        <v>1</v>
      </c>
    </row>
    <row r="2" spans="1:2">
      <c r="B2" s="2" t="s">
        <v>436</v>
      </c>
    </row>
    <row r="3" spans="1:2">
      <c r="A3" s="3" t="s">
        <v>189</v>
      </c>
    </row>
    <row r="4" spans="1:2">
      <c r="A4" s="4" t="s">
        <v>623</v>
      </c>
      <c r="B4" s="4" t="s">
        <v>624</v>
      </c>
    </row>
    <row r="5" spans="1:2">
      <c r="A5" s="4" t="s">
        <v>625</v>
      </c>
      <c r="B5" s="5" t="n">
        <v>19000</v>
      </c>
    </row>
    <row r="6" spans="1:2">
      <c r="A6" s="4" t="s">
        <v>626</v>
      </c>
      <c r="B6" s="5" t="n">
        <v>6000</v>
      </c>
    </row>
    <row r="7" spans="1:2">
      <c r="A7" s="4" t="s">
        <v>627</v>
      </c>
      <c r="B7" s="4" t="s">
        <v>6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6"/>
  </cols>
  <sheetData>
    <row r="1" spans="1:2">
      <c r="A1" s="1" t="s">
        <v>629</v>
      </c>
      <c r="B1" s="2" t="s">
        <v>1</v>
      </c>
    </row>
    <row r="2" spans="1:2">
      <c r="B2" s="2" t="s">
        <v>2</v>
      </c>
    </row>
    <row r="3" spans="1:2">
      <c r="A3" s="3" t="s">
        <v>191</v>
      </c>
    </row>
    <row r="4" spans="1:2">
      <c r="A4" s="4" t="s">
        <v>630</v>
      </c>
      <c r="B4" s="4" t="s">
        <v>3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31</v>
      </c>
      <c r="B1" s="2" t="s">
        <v>1</v>
      </c>
    </row>
    <row r="2" spans="1:4">
      <c r="B2" s="2" t="s">
        <v>2</v>
      </c>
      <c r="C2" s="2" t="s">
        <v>36</v>
      </c>
      <c r="D2" s="2" t="s">
        <v>79</v>
      </c>
    </row>
    <row r="3" spans="1:4">
      <c r="A3" s="3" t="s">
        <v>193</v>
      </c>
    </row>
    <row r="4" spans="1:4">
      <c r="A4" s="4" t="s">
        <v>632</v>
      </c>
      <c r="B4" s="4" t="s">
        <v>633</v>
      </c>
    </row>
    <row r="5" spans="1:4">
      <c r="A5" s="4" t="s">
        <v>634</v>
      </c>
      <c r="B5" s="4" t="s">
        <v>633</v>
      </c>
    </row>
    <row r="6" spans="1:4">
      <c r="A6" s="4" t="s">
        <v>635</v>
      </c>
      <c r="B6" s="4" t="s">
        <v>636</v>
      </c>
    </row>
    <row r="7" spans="1:4">
      <c r="A7" s="4" t="s">
        <v>366</v>
      </c>
      <c r="B7" s="5" t="n">
        <v>5664</v>
      </c>
    </row>
    <row r="8" spans="1:4">
      <c r="A8" s="4" t="s">
        <v>367</v>
      </c>
      <c r="B8" s="6" t="n">
        <v>10088</v>
      </c>
    </row>
    <row r="9" spans="1:4">
      <c r="A9" s="4" t="s">
        <v>368</v>
      </c>
      <c r="B9" s="6" t="n">
        <v>13683</v>
      </c>
    </row>
    <row r="10" spans="1:4">
      <c r="A10" s="4" t="s">
        <v>637</v>
      </c>
      <c r="B10" s="5" t="n">
        <v>6000</v>
      </c>
      <c r="C10" s="5" t="n">
        <v>6800</v>
      </c>
      <c r="D10" s="5" t="n">
        <v>7200</v>
      </c>
    </row>
    <row r="11" spans="1:4">
      <c r="A11" s="4" t="s">
        <v>351</v>
      </c>
    </row>
    <row r="12" spans="1:4">
      <c r="A12" s="3" t="s">
        <v>193</v>
      </c>
    </row>
    <row r="13" spans="1:4">
      <c r="A13" s="4" t="s">
        <v>638</v>
      </c>
      <c r="B13" s="4" t="s">
        <v>636</v>
      </c>
    </row>
    <row r="14" spans="1:4">
      <c r="A14" s="4" t="s">
        <v>354</v>
      </c>
    </row>
    <row r="15" spans="1:4">
      <c r="A15" s="3" t="s">
        <v>193</v>
      </c>
    </row>
    <row r="16" spans="1:4">
      <c r="A16" s="4" t="s">
        <v>638</v>
      </c>
      <c r="B16" s="4" t="s">
        <v>639</v>
      </c>
    </row>
    <row r="17" spans="1:4">
      <c r="A17" s="4" t="s">
        <v>640</v>
      </c>
      <c r="B17" s="4" t="s">
        <v>3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641</v>
      </c>
      <c r="B1" s="2" t="s">
        <v>436</v>
      </c>
    </row>
    <row r="2" spans="1:2">
      <c r="A2" s="3" t="s">
        <v>642</v>
      </c>
    </row>
    <row r="3" spans="1:2">
      <c r="A3" s="4" t="s">
        <v>643</v>
      </c>
      <c r="B3" s="5" t="n">
        <v>6350</v>
      </c>
    </row>
    <row r="4" spans="1:2">
      <c r="A4" s="4" t="s">
        <v>644</v>
      </c>
      <c r="B4" s="6" t="n">
        <v>4960</v>
      </c>
    </row>
    <row r="5" spans="1:2">
      <c r="A5" s="4" t="s">
        <v>645</v>
      </c>
      <c r="B5" s="6" t="n">
        <v>3513</v>
      </c>
    </row>
    <row r="6" spans="1:2">
      <c r="A6" s="4" t="s">
        <v>646</v>
      </c>
      <c r="B6" s="6" t="n">
        <v>1492</v>
      </c>
    </row>
    <row r="7" spans="1:2">
      <c r="A7" s="4" t="s">
        <v>647</v>
      </c>
      <c r="B7" s="6" t="n">
        <v>330</v>
      </c>
    </row>
    <row r="8" spans="1:2">
      <c r="A8" s="4" t="s">
        <v>648</v>
      </c>
      <c r="B8" s="6" t="n">
        <v>555</v>
      </c>
    </row>
    <row r="9" spans="1:2">
      <c r="A9" s="4" t="s">
        <v>649</v>
      </c>
      <c r="B9" s="6" t="n">
        <v>17200</v>
      </c>
    </row>
    <row r="10" spans="1:2">
      <c r="A10" s="4" t="s">
        <v>650</v>
      </c>
      <c r="B10" s="6" t="n">
        <v>-1448</v>
      </c>
    </row>
    <row r="11" spans="1:2">
      <c r="A11" s="4" t="s">
        <v>651</v>
      </c>
      <c r="B11" s="5" t="n">
        <v>157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652</v>
      </c>
      <c r="B1" s="2" t="s">
        <v>2</v>
      </c>
    </row>
    <row r="2" spans="1:2">
      <c r="A2" s="3" t="s">
        <v>193</v>
      </c>
    </row>
    <row r="3" spans="1:2">
      <c r="A3" s="4" t="s">
        <v>653</v>
      </c>
      <c r="B3" s="4" t="s">
        <v>654</v>
      </c>
    </row>
    <row r="4" spans="1:2">
      <c r="A4" s="4" t="s">
        <v>655</v>
      </c>
      <c r="B4" s="4" t="s">
        <v>6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321</v>
      </c>
    </row>
    <row r="2" spans="1:2">
      <c r="A2" s="3" t="s">
        <v>658</v>
      </c>
    </row>
    <row r="3" spans="1:2">
      <c r="A3" s="4" t="s">
        <v>31</v>
      </c>
      <c r="B3" s="5" t="n">
        <v>7144</v>
      </c>
    </row>
    <row r="4" spans="1:2">
      <c r="A4" s="4" t="s">
        <v>643</v>
      </c>
      <c r="B4" s="6" t="n">
        <v>5553</v>
      </c>
    </row>
    <row r="5" spans="1:2">
      <c r="A5" s="4" t="s">
        <v>644</v>
      </c>
      <c r="B5" s="6" t="n">
        <v>4083</v>
      </c>
    </row>
    <row r="6" spans="1:2">
      <c r="A6" s="4" t="s">
        <v>645</v>
      </c>
      <c r="B6" s="6" t="n">
        <v>3074</v>
      </c>
    </row>
    <row r="7" spans="1:2">
      <c r="A7" s="4" t="s">
        <v>646</v>
      </c>
      <c r="B7" s="6" t="n">
        <v>1163</v>
      </c>
    </row>
    <row r="8" spans="1:2">
      <c r="A8" s="4" t="s">
        <v>106</v>
      </c>
      <c r="B8" s="5" t="n">
        <v>210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6</v>
      </c>
      <c r="D2" s="2" t="s">
        <v>79</v>
      </c>
    </row>
    <row r="3" spans="1:4">
      <c r="A3" s="3" t="s">
        <v>195</v>
      </c>
    </row>
    <row r="4" spans="1:4">
      <c r="A4" s="4" t="s">
        <v>660</v>
      </c>
      <c r="B4" s="5" t="n">
        <v>105837</v>
      </c>
      <c r="C4" s="5" t="n">
        <v>77022</v>
      </c>
    </row>
    <row r="5" spans="1:4">
      <c r="A5" s="4" t="s">
        <v>661</v>
      </c>
      <c r="B5" s="6" t="n">
        <v>196351</v>
      </c>
      <c r="C5" s="6" t="n">
        <v>205816</v>
      </c>
    </row>
    <row r="6" spans="1:4">
      <c r="A6" s="4" t="s">
        <v>662</v>
      </c>
      <c r="B6" s="6" t="n">
        <v>20395</v>
      </c>
      <c r="C6" s="6" t="n">
        <v>17651</v>
      </c>
    </row>
    <row r="7" spans="1:4">
      <c r="A7" s="4" t="s">
        <v>663</v>
      </c>
      <c r="B7" s="6" t="n">
        <v>-204372</v>
      </c>
      <c r="C7" s="6" t="n">
        <v>-194652</v>
      </c>
    </row>
    <row r="8" spans="1:4">
      <c r="A8" s="4" t="s">
        <v>664</v>
      </c>
      <c r="B8" s="6" t="n">
        <v>118211</v>
      </c>
      <c r="C8" s="6" t="n">
        <v>105837</v>
      </c>
      <c r="D8" s="5" t="n">
        <v>77022</v>
      </c>
    </row>
    <row r="9" spans="1:4">
      <c r="A9" s="4" t="s">
        <v>665</v>
      </c>
      <c r="B9" s="6" t="n">
        <v>864</v>
      </c>
      <c r="C9" s="6" t="n">
        <v>-1460</v>
      </c>
    </row>
    <row r="10" spans="1:4">
      <c r="A10" s="4" t="s">
        <v>666</v>
      </c>
      <c r="B10" s="5" t="n">
        <v>205236</v>
      </c>
      <c r="C10" s="5" t="n">
        <v>193192</v>
      </c>
      <c r="D10" s="5" t="n">
        <v>1797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6</v>
      </c>
    </row>
    <row r="2" spans="1:3">
      <c r="A2" s="3" t="s">
        <v>668</v>
      </c>
    </row>
    <row r="3" spans="1:3">
      <c r="A3" s="4" t="s">
        <v>669</v>
      </c>
      <c r="B3" s="5" t="n">
        <v>129400</v>
      </c>
    </row>
    <row r="4" spans="1:3">
      <c r="A4" s="4" t="s">
        <v>55</v>
      </c>
      <c r="B4" s="5" t="n">
        <v>16130</v>
      </c>
      <c r="C4" s="5" t="n">
        <v>19367</v>
      </c>
    </row>
    <row r="5" spans="1:3">
      <c r="A5" s="4" t="s">
        <v>670</v>
      </c>
    </row>
    <row r="6" spans="1:3">
      <c r="A6" s="3" t="s">
        <v>668</v>
      </c>
    </row>
    <row r="7" spans="1:3">
      <c r="A7" s="4" t="s">
        <v>671</v>
      </c>
      <c r="B7" s="4" t="s">
        <v>672</v>
      </c>
    </row>
    <row r="8" spans="1:3">
      <c r="A8" s="4" t="s">
        <v>673</v>
      </c>
      <c r="B8" s="4" t="s">
        <v>6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31"/>
    <col customWidth="1" max="3" min="3" width="21"/>
    <col customWidth="1" max="4" min="4" width="21"/>
  </cols>
  <sheetData>
    <row r="1" spans="1:4">
      <c r="A1" s="1" t="s">
        <v>675</v>
      </c>
      <c r="B1" s="2" t="s">
        <v>1</v>
      </c>
    </row>
    <row r="2" spans="1:4">
      <c r="B2" s="2" t="s">
        <v>676</v>
      </c>
      <c r="C2" s="2" t="s">
        <v>321</v>
      </c>
      <c r="D2" s="2" t="s">
        <v>322</v>
      </c>
    </row>
    <row r="3" spans="1:4">
      <c r="A3" s="3" t="s">
        <v>677</v>
      </c>
    </row>
    <row r="4" spans="1:4">
      <c r="A4" s="4" t="s">
        <v>678</v>
      </c>
      <c r="B4" s="6" t="n">
        <v>1</v>
      </c>
    </row>
    <row r="5" spans="1:4">
      <c r="A5" s="4" t="s">
        <v>679</v>
      </c>
      <c r="B5" s="6" t="n">
        <v>0</v>
      </c>
    </row>
    <row r="6" spans="1:4">
      <c r="A6" s="4" t="s">
        <v>44</v>
      </c>
      <c r="B6" s="5" t="n">
        <v>4804</v>
      </c>
      <c r="C6" s="5" t="n">
        <v>7046</v>
      </c>
    </row>
    <row r="7" spans="1:4">
      <c r="A7" s="4" t="s">
        <v>80</v>
      </c>
      <c r="B7" s="6" t="n">
        <v>205236</v>
      </c>
      <c r="C7" s="6" t="n">
        <v>193192</v>
      </c>
      <c r="D7" s="5" t="n">
        <v>179758</v>
      </c>
    </row>
    <row r="8" spans="1:4">
      <c r="A8" s="4" t="s">
        <v>680</v>
      </c>
    </row>
    <row r="9" spans="1:4">
      <c r="A9" s="3" t="s">
        <v>677</v>
      </c>
    </row>
    <row r="10" spans="1:4">
      <c r="A10" s="4" t="s">
        <v>80</v>
      </c>
      <c r="B10" s="6" t="n">
        <v>172948</v>
      </c>
      <c r="C10" s="6" t="n">
        <v>151148</v>
      </c>
      <c r="D10" s="6" t="n">
        <v>128577</v>
      </c>
    </row>
    <row r="11" spans="1:4">
      <c r="A11" s="4" t="s">
        <v>98</v>
      </c>
    </row>
    <row r="12" spans="1:4">
      <c r="A12" s="3" t="s">
        <v>677</v>
      </c>
    </row>
    <row r="13" spans="1:4">
      <c r="A13" s="4" t="s">
        <v>80</v>
      </c>
      <c r="B13" s="6" t="n">
        <v>67034</v>
      </c>
      <c r="C13" s="6" t="n">
        <v>50714</v>
      </c>
      <c r="D13" s="6" t="n">
        <v>38728</v>
      </c>
    </row>
    <row r="14" spans="1:4">
      <c r="A14" s="4" t="s">
        <v>681</v>
      </c>
    </row>
    <row r="15" spans="1:4">
      <c r="A15" s="3" t="s">
        <v>677</v>
      </c>
    </row>
    <row r="16" spans="1:4">
      <c r="A16" s="4" t="s">
        <v>80</v>
      </c>
      <c r="B16" s="6" t="n">
        <v>22022</v>
      </c>
      <c r="C16" s="6" t="n">
        <v>20948</v>
      </c>
      <c r="D16" s="6" t="n">
        <v>15994</v>
      </c>
    </row>
    <row r="17" spans="1:4">
      <c r="A17" s="4" t="s">
        <v>682</v>
      </c>
    </row>
    <row r="18" spans="1:4">
      <c r="A18" s="3" t="s">
        <v>677</v>
      </c>
    </row>
    <row r="19" spans="1:4">
      <c r="A19" s="4" t="s">
        <v>80</v>
      </c>
      <c r="B19" s="6" t="n">
        <v>18909</v>
      </c>
      <c r="C19" s="6" t="n">
        <v>16275</v>
      </c>
      <c r="D19" s="6" t="n">
        <v>14779</v>
      </c>
    </row>
    <row r="20" spans="1:4">
      <c r="A20" s="4" t="s">
        <v>683</v>
      </c>
    </row>
    <row r="21" spans="1:4">
      <c r="A21" s="3" t="s">
        <v>677</v>
      </c>
    </row>
    <row r="22" spans="1:4">
      <c r="A22" s="4" t="s">
        <v>80</v>
      </c>
      <c r="B22" s="6" t="n">
        <v>64983</v>
      </c>
      <c r="C22" s="6" t="n">
        <v>63211</v>
      </c>
      <c r="D22" s="6" t="n">
        <v>59076</v>
      </c>
    </row>
    <row r="23" spans="1:4">
      <c r="A23" s="4" t="s">
        <v>684</v>
      </c>
    </row>
    <row r="24" spans="1:4">
      <c r="A24" s="3" t="s">
        <v>677</v>
      </c>
    </row>
    <row r="25" spans="1:4">
      <c r="A25" s="4" t="s">
        <v>80</v>
      </c>
      <c r="B25" s="6" t="n">
        <v>32288</v>
      </c>
      <c r="C25" s="6" t="n">
        <v>42044</v>
      </c>
      <c r="D25" s="6" t="n">
        <v>51181</v>
      </c>
    </row>
    <row r="26" spans="1:4">
      <c r="A26" s="4" t="s">
        <v>685</v>
      </c>
    </row>
    <row r="27" spans="1:4">
      <c r="A27" s="3" t="s">
        <v>677</v>
      </c>
    </row>
    <row r="28" spans="1:4">
      <c r="A28" s="4" t="s">
        <v>80</v>
      </c>
      <c r="B28" s="6" t="n">
        <v>27447</v>
      </c>
      <c r="C28" s="6" t="n">
        <v>38390</v>
      </c>
      <c r="D28" s="6" t="n">
        <v>48041</v>
      </c>
    </row>
    <row r="29" spans="1:4">
      <c r="A29" s="4" t="s">
        <v>686</v>
      </c>
    </row>
    <row r="30" spans="1:4">
      <c r="A30" s="3" t="s">
        <v>677</v>
      </c>
    </row>
    <row r="31" spans="1:4">
      <c r="A31" s="4" t="s">
        <v>80</v>
      </c>
      <c r="B31" s="6" t="n">
        <v>4841</v>
      </c>
      <c r="C31" s="6" t="n">
        <v>3654</v>
      </c>
      <c r="D31" s="6" t="n">
        <v>3140</v>
      </c>
    </row>
    <row r="32" spans="1:4">
      <c r="A32" s="4" t="s">
        <v>687</v>
      </c>
    </row>
    <row r="33" spans="1:4">
      <c r="A33" s="3" t="s">
        <v>677</v>
      </c>
    </row>
    <row r="34" spans="1:4">
      <c r="A34" s="4" t="s">
        <v>44</v>
      </c>
      <c r="B34" s="5" t="n">
        <v>2000</v>
      </c>
      <c r="C34" s="5" t="n">
        <v>2500</v>
      </c>
    </row>
    <row r="35" spans="1:4">
      <c r="A35" s="4" t="s">
        <v>334</v>
      </c>
      <c r="B35" s="4" t="s">
        <v>688</v>
      </c>
      <c r="C35" s="4" t="s">
        <v>689</v>
      </c>
    </row>
    <row r="36" spans="1:4">
      <c r="A36" s="4" t="s">
        <v>690</v>
      </c>
    </row>
    <row r="37" spans="1:4">
      <c r="A37" s="3" t="s">
        <v>677</v>
      </c>
    </row>
    <row r="38" spans="1:4">
      <c r="A38" s="4" t="s">
        <v>80</v>
      </c>
      <c r="B38" s="5" t="n">
        <v>86715</v>
      </c>
      <c r="C38" s="5" t="n">
        <v>82033</v>
      </c>
      <c r="D38" s="6" t="n">
        <v>83625</v>
      </c>
    </row>
    <row r="39" spans="1:4">
      <c r="A39" s="4" t="s">
        <v>691</v>
      </c>
    </row>
    <row r="40" spans="1:4">
      <c r="A40" s="3" t="s">
        <v>677</v>
      </c>
    </row>
    <row r="41" spans="1:4">
      <c r="A41" s="4" t="s">
        <v>80</v>
      </c>
      <c r="B41" s="5" t="n">
        <v>118521</v>
      </c>
      <c r="C41" s="5" t="n">
        <v>111159</v>
      </c>
      <c r="D41" s="5" t="n">
        <v>96133</v>
      </c>
    </row>
    <row r="42" spans="1:4">
      <c r="A42" s="4" t="s">
        <v>692</v>
      </c>
    </row>
    <row r="43" spans="1:4">
      <c r="A43" s="3" t="s">
        <v>677</v>
      </c>
    </row>
    <row r="44" spans="1:4">
      <c r="A44" s="4" t="s">
        <v>334</v>
      </c>
      <c r="B44" s="4" t="s">
        <v>693</v>
      </c>
      <c r="C44" s="4" t="s">
        <v>693</v>
      </c>
      <c r="D44" s="4" t="s">
        <v>694</v>
      </c>
    </row>
    <row r="45" spans="1:4">
      <c r="A45" s="4" t="s">
        <v>80</v>
      </c>
      <c r="B45" s="5" t="n">
        <v>32700</v>
      </c>
      <c r="C45" s="5" t="n">
        <v>30700</v>
      </c>
      <c r="D45" s="5" t="n">
        <v>22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5</v>
      </c>
      <c r="B1" s="2" t="s">
        <v>1</v>
      </c>
    </row>
    <row r="2" spans="1:4">
      <c r="B2" s="2" t="s">
        <v>2</v>
      </c>
      <c r="C2" s="2" t="s">
        <v>36</v>
      </c>
      <c r="D2" s="2" t="s">
        <v>79</v>
      </c>
    </row>
    <row r="3" spans="1:4">
      <c r="A3" s="3" t="s">
        <v>696</v>
      </c>
    </row>
    <row r="4" spans="1:4">
      <c r="A4" s="4" t="s">
        <v>95</v>
      </c>
      <c r="B4" s="5" t="n">
        <v>-48846</v>
      </c>
      <c r="C4" s="5" t="n">
        <v>-43084</v>
      </c>
      <c r="D4" s="5" t="n">
        <v>-53362</v>
      </c>
    </row>
    <row r="5" spans="1:4">
      <c r="A5" s="3" t="s">
        <v>697</v>
      </c>
    </row>
    <row r="6" spans="1:4">
      <c r="A6" s="4" t="s">
        <v>698</v>
      </c>
      <c r="B6" s="6" t="n">
        <v>109973</v>
      </c>
      <c r="C6" s="6" t="n">
        <v>102527</v>
      </c>
      <c r="D6" s="6" t="n">
        <v>93771</v>
      </c>
    </row>
    <row r="7" spans="1:4">
      <c r="A7" s="4" t="s">
        <v>699</v>
      </c>
      <c r="D7" s="6" t="n">
        <v>-1</v>
      </c>
    </row>
    <row r="8" spans="1:4">
      <c r="A8" s="4" t="s">
        <v>700</v>
      </c>
      <c r="B8" s="6" t="n">
        <v>109973</v>
      </c>
      <c r="C8" s="6" t="n">
        <v>102527</v>
      </c>
      <c r="D8" s="6" t="n">
        <v>93770</v>
      </c>
    </row>
    <row r="9" spans="1:4">
      <c r="A9" s="4" t="s">
        <v>701</v>
      </c>
      <c r="B9" s="8" t="n">
        <v>-0.44</v>
      </c>
      <c r="C9" s="8" t="n">
        <v>-0.42</v>
      </c>
      <c r="D9" s="8" t="n">
        <v>-0.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2</v>
      </c>
      <c r="C1" s="2" t="s">
        <v>36</v>
      </c>
      <c r="D1" s="2" t="s">
        <v>79</v>
      </c>
    </row>
    <row r="2" spans="1:4">
      <c r="A2" s="3" t="s">
        <v>703</v>
      </c>
    </row>
    <row r="3" spans="1:4">
      <c r="A3" s="4" t="s">
        <v>704</v>
      </c>
      <c r="B3" s="6" t="n">
        <v>16888351</v>
      </c>
      <c r="C3" s="6" t="n">
        <v>18512970</v>
      </c>
      <c r="D3" s="6" t="n">
        <v>22556542</v>
      </c>
    </row>
    <row r="4" spans="1:4">
      <c r="A4" s="4" t="s">
        <v>705</v>
      </c>
    </row>
    <row r="5" spans="1:4">
      <c r="A5" s="3" t="s">
        <v>703</v>
      </c>
    </row>
    <row r="6" spans="1:4">
      <c r="A6" s="4" t="s">
        <v>704</v>
      </c>
      <c r="B6" s="6" t="n">
        <v>2898977</v>
      </c>
      <c r="C6" s="6" t="n">
        <v>4496557</v>
      </c>
      <c r="D6" s="6" t="n">
        <v>7738496</v>
      </c>
    </row>
    <row r="7" spans="1:4">
      <c r="A7" s="4" t="s">
        <v>462</v>
      </c>
    </row>
    <row r="8" spans="1:4">
      <c r="A8" s="3" t="s">
        <v>703</v>
      </c>
    </row>
    <row r="9" spans="1:4">
      <c r="A9" s="4" t="s">
        <v>704</v>
      </c>
      <c r="B9" s="6" t="n">
        <v>12639066</v>
      </c>
      <c r="C9" s="6" t="n">
        <v>12303913</v>
      </c>
      <c r="D9" s="6" t="n">
        <v>12906030</v>
      </c>
    </row>
    <row r="10" spans="1:4">
      <c r="A10" s="4" t="s">
        <v>482</v>
      </c>
    </row>
    <row r="11" spans="1:4">
      <c r="A11" s="3" t="s">
        <v>703</v>
      </c>
    </row>
    <row r="12" spans="1:4">
      <c r="A12" s="4" t="s">
        <v>704</v>
      </c>
      <c r="B12" s="6" t="n">
        <v>478917</v>
      </c>
      <c r="C12" s="6" t="n">
        <v>478026</v>
      </c>
      <c r="D12" s="6" t="n">
        <v>726643</v>
      </c>
    </row>
    <row r="13" spans="1:4">
      <c r="A13" s="4" t="s">
        <v>706</v>
      </c>
    </row>
    <row r="14" spans="1:4">
      <c r="A14" s="3" t="s">
        <v>703</v>
      </c>
    </row>
    <row r="15" spans="1:4">
      <c r="A15" s="4" t="s">
        <v>704</v>
      </c>
      <c r="B15" s="6" t="n">
        <v>871391</v>
      </c>
      <c r="C15" s="6" t="n">
        <v>1234474</v>
      </c>
      <c r="D15" s="6" t="n">
        <v>11853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07</v>
      </c>
      <c r="B1" s="2" t="s">
        <v>1</v>
      </c>
    </row>
    <row r="2" spans="1:4">
      <c r="B2" s="2" t="s">
        <v>2</v>
      </c>
      <c r="C2" s="2" t="s">
        <v>36</v>
      </c>
      <c r="D2" s="2" t="s">
        <v>79</v>
      </c>
    </row>
    <row r="3" spans="1:4">
      <c r="A3" s="3" t="s">
        <v>708</v>
      </c>
    </row>
    <row r="4" spans="1:4">
      <c r="A4" s="4" t="s">
        <v>690</v>
      </c>
      <c r="B4" s="5" t="n">
        <v>-48898</v>
      </c>
      <c r="C4" s="5" t="n">
        <v>-44137</v>
      </c>
      <c r="D4" s="5" t="n">
        <v>-56852</v>
      </c>
    </row>
    <row r="5" spans="1:4">
      <c r="A5" s="4" t="s">
        <v>691</v>
      </c>
      <c r="B5" s="6" t="n">
        <v>2184</v>
      </c>
      <c r="C5" s="6" t="n">
        <v>2400</v>
      </c>
      <c r="D5" s="6" t="n">
        <v>1695</v>
      </c>
    </row>
    <row r="6" spans="1:4">
      <c r="A6" s="4" t="s">
        <v>106</v>
      </c>
      <c r="B6" s="6" t="n">
        <v>-46714</v>
      </c>
      <c r="C6" s="6" t="n">
        <v>-41737</v>
      </c>
      <c r="D6" s="6" t="n">
        <v>-55157</v>
      </c>
    </row>
    <row r="7" spans="1:4">
      <c r="A7" s="3" t="s">
        <v>709</v>
      </c>
    </row>
    <row r="8" spans="1:4">
      <c r="A8" s="4" t="s">
        <v>710</v>
      </c>
      <c r="B8" s="6" t="n">
        <v>32</v>
      </c>
      <c r="C8" s="6" t="n">
        <v>26</v>
      </c>
      <c r="D8" s="6" t="n">
        <v>36</v>
      </c>
    </row>
    <row r="9" spans="1:4">
      <c r="A9" s="4" t="s">
        <v>711</v>
      </c>
      <c r="B9" s="6" t="n">
        <v>2144</v>
      </c>
      <c r="C9" s="6" t="n">
        <v>1454</v>
      </c>
      <c r="D9" s="6" t="n">
        <v>1196</v>
      </c>
    </row>
    <row r="10" spans="1:4">
      <c r="A10" s="4" t="s">
        <v>712</v>
      </c>
      <c r="B10" s="6" t="n">
        <v>2176</v>
      </c>
      <c r="C10" s="6" t="n">
        <v>1480</v>
      </c>
      <c r="D10" s="6" t="n">
        <v>1232</v>
      </c>
    </row>
    <row r="11" spans="1:4">
      <c r="A11" s="4" t="s">
        <v>711</v>
      </c>
      <c r="B11" s="6" t="n">
        <v>-44</v>
      </c>
      <c r="C11" s="6" t="n">
        <v>-133</v>
      </c>
      <c r="D11" s="6" t="n">
        <v>-90</v>
      </c>
    </row>
    <row r="12" spans="1:4">
      <c r="A12" s="4" t="s">
        <v>713</v>
      </c>
      <c r="B12" s="6" t="n">
        <v>-44</v>
      </c>
      <c r="C12" s="6" t="n">
        <v>-133</v>
      </c>
      <c r="D12" s="6" t="n">
        <v>-90</v>
      </c>
    </row>
    <row r="13" spans="1:4">
      <c r="A13" s="4" t="s">
        <v>714</v>
      </c>
      <c r="B13" s="5" t="n">
        <v>2132</v>
      </c>
      <c r="C13" s="5" t="n">
        <v>1347</v>
      </c>
      <c r="D13" s="5" t="n">
        <v>11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15</v>
      </c>
      <c r="B1" s="2" t="s">
        <v>1</v>
      </c>
    </row>
    <row r="2" spans="1:4">
      <c r="B2" s="2" t="s">
        <v>2</v>
      </c>
      <c r="C2" s="2" t="s">
        <v>36</v>
      </c>
      <c r="D2" s="2" t="s">
        <v>79</v>
      </c>
    </row>
    <row r="3" spans="1:4">
      <c r="A3" s="3" t="s">
        <v>716</v>
      </c>
    </row>
    <row r="4" spans="1:4">
      <c r="A4" s="4" t="s">
        <v>717</v>
      </c>
      <c r="B4" s="4" t="s">
        <v>718</v>
      </c>
      <c r="C4" s="4" t="s">
        <v>718</v>
      </c>
      <c r="D4" s="4" t="s">
        <v>608</v>
      </c>
    </row>
    <row r="5" spans="1:4">
      <c r="A5" s="4" t="s">
        <v>719</v>
      </c>
      <c r="B5" s="4" t="s">
        <v>720</v>
      </c>
      <c r="C5" s="4" t="s">
        <v>721</v>
      </c>
      <c r="D5" s="4" t="s">
        <v>722</v>
      </c>
    </row>
    <row r="6" spans="1:4">
      <c r="A6" s="4" t="s">
        <v>723</v>
      </c>
      <c r="B6" s="4" t="s">
        <v>724</v>
      </c>
      <c r="C6" s="4" t="s">
        <v>725</v>
      </c>
      <c r="D6" s="4" t="s">
        <v>726</v>
      </c>
    </row>
    <row r="7" spans="1:4">
      <c r="A7" s="4" t="s">
        <v>727</v>
      </c>
      <c r="B7" s="4" t="s">
        <v>728</v>
      </c>
      <c r="C7" s="4" t="s">
        <v>729</v>
      </c>
      <c r="D7" s="4" t="s">
        <v>730</v>
      </c>
    </row>
    <row r="8" spans="1:4">
      <c r="A8" s="4" t="s">
        <v>731</v>
      </c>
      <c r="D8" s="4" t="s">
        <v>732</v>
      </c>
    </row>
    <row r="9" spans="1:4">
      <c r="A9" s="4" t="s">
        <v>733</v>
      </c>
      <c r="B9" s="4" t="s">
        <v>734</v>
      </c>
    </row>
    <row r="10" spans="1:4">
      <c r="A10" s="4" t="s">
        <v>735</v>
      </c>
      <c r="B10" s="4" t="s">
        <v>736</v>
      </c>
      <c r="C10" s="4" t="s">
        <v>737</v>
      </c>
      <c r="D10" s="4" t="s">
        <v>738</v>
      </c>
    </row>
    <row r="11" spans="1:4">
      <c r="A11" s="4" t="s">
        <v>120</v>
      </c>
      <c r="B11" s="4" t="s">
        <v>739</v>
      </c>
      <c r="C11" s="4" t="s">
        <v>740</v>
      </c>
      <c r="D11" s="4" t="s">
        <v>741</v>
      </c>
    </row>
    <row r="12" spans="1:4">
      <c r="A12" s="4" t="s">
        <v>742</v>
      </c>
      <c r="B12" s="4" t="s">
        <v>743</v>
      </c>
      <c r="C12" s="4" t="s">
        <v>744</v>
      </c>
      <c r="D12" s="4" t="s">
        <v>744</v>
      </c>
    </row>
    <row r="13" spans="1:4">
      <c r="A13" s="4" t="s">
        <v>745</v>
      </c>
      <c r="B13" s="4" t="s">
        <v>746</v>
      </c>
      <c r="C13" s="4" t="s">
        <v>747</v>
      </c>
      <c r="D13" s="4" t="s">
        <v>7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49</v>
      </c>
      <c r="B1" s="2" t="s">
        <v>2</v>
      </c>
      <c r="C1" s="2" t="s">
        <v>36</v>
      </c>
      <c r="D1" s="2" t="s">
        <v>79</v>
      </c>
    </row>
    <row r="2" spans="1:4">
      <c r="A2" s="3" t="s">
        <v>750</v>
      </c>
    </row>
    <row r="3" spans="1:4">
      <c r="A3" s="4" t="s">
        <v>751</v>
      </c>
      <c r="B3" s="5" t="n">
        <v>7331</v>
      </c>
      <c r="C3" s="5" t="n">
        <v>6037</v>
      </c>
    </row>
    <row r="4" spans="1:4">
      <c r="A4" s="4" t="s">
        <v>752</v>
      </c>
      <c r="B4" s="6" t="n">
        <v>3176</v>
      </c>
    </row>
    <row r="5" spans="1:4">
      <c r="A5" s="4" t="s">
        <v>753</v>
      </c>
      <c r="B5" s="6" t="n">
        <v>110</v>
      </c>
      <c r="C5" s="6" t="n">
        <v>-72</v>
      </c>
    </row>
    <row r="6" spans="1:4">
      <c r="A6" s="4" t="s">
        <v>754</v>
      </c>
      <c r="B6" s="6" t="n">
        <v>86912</v>
      </c>
      <c r="C6" s="6" t="n">
        <v>76648</v>
      </c>
    </row>
    <row r="7" spans="1:4">
      <c r="A7" s="4" t="s">
        <v>755</v>
      </c>
      <c r="B7" s="6" t="n">
        <v>1739</v>
      </c>
      <c r="C7" s="6" t="n">
        <v>2345</v>
      </c>
    </row>
    <row r="8" spans="1:4">
      <c r="A8" s="4" t="s">
        <v>756</v>
      </c>
      <c r="B8" s="6" t="n">
        <v>21474</v>
      </c>
      <c r="C8" s="6" t="n">
        <v>17536</v>
      </c>
    </row>
    <row r="9" spans="1:4">
      <c r="A9" s="4" t="s">
        <v>120</v>
      </c>
      <c r="B9" s="6" t="n">
        <v>4038</v>
      </c>
      <c r="C9" s="6" t="n">
        <v>5755</v>
      </c>
    </row>
    <row r="10" spans="1:4">
      <c r="A10" s="4" t="s">
        <v>757</v>
      </c>
      <c r="B10" s="6" t="n">
        <v>-4118</v>
      </c>
      <c r="C10" s="6" t="n">
        <v>-3915</v>
      </c>
    </row>
    <row r="11" spans="1:4">
      <c r="A11" s="4" t="s">
        <v>758</v>
      </c>
      <c r="B11" s="6" t="n">
        <v>-2764</v>
      </c>
    </row>
    <row r="12" spans="1:4">
      <c r="A12" s="4" t="s">
        <v>759</v>
      </c>
      <c r="B12" s="6" t="n">
        <v>-117721</v>
      </c>
      <c r="C12" s="6" t="n">
        <v>-104201</v>
      </c>
    </row>
    <row r="13" spans="1:4">
      <c r="A13" s="4" t="s">
        <v>760</v>
      </c>
      <c r="B13" s="5" t="n">
        <v>177</v>
      </c>
      <c r="C13" s="5" t="n">
        <v>133</v>
      </c>
      <c r="D13"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761</v>
      </c>
      <c r="B1" s="2" t="s">
        <v>436</v>
      </c>
    </row>
    <row r="2" spans="1:2">
      <c r="A2" s="4" t="s">
        <v>762</v>
      </c>
    </row>
    <row r="3" spans="1:2">
      <c r="A3" s="3" t="s">
        <v>763</v>
      </c>
    </row>
    <row r="4" spans="1:2">
      <c r="A4" s="4" t="s">
        <v>754</v>
      </c>
      <c r="B4" s="10" t="n">
        <v>365.3</v>
      </c>
    </row>
    <row r="5" spans="1:2">
      <c r="A5" s="4" t="s">
        <v>764</v>
      </c>
      <c r="B5" s="11" t="n">
        <v>74.09999999999999</v>
      </c>
    </row>
    <row r="6" spans="1:2">
      <c r="A6" s="4" t="s">
        <v>710</v>
      </c>
    </row>
    <row r="7" spans="1:2">
      <c r="A7" s="3" t="s">
        <v>763</v>
      </c>
    </row>
    <row r="8" spans="1:2">
      <c r="A8" s="4" t="s">
        <v>754</v>
      </c>
      <c r="B8" s="10" t="n">
        <v>17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765</v>
      </c>
      <c r="B1" s="2" t="s">
        <v>436</v>
      </c>
    </row>
    <row r="2" spans="1:2">
      <c r="A2" s="4" t="s">
        <v>766</v>
      </c>
    </row>
    <row r="3" spans="1:2">
      <c r="A3" s="3" t="s">
        <v>767</v>
      </c>
    </row>
    <row r="4" spans="1:2">
      <c r="A4" s="4" t="s">
        <v>768</v>
      </c>
      <c r="B4" s="10" t="n">
        <v>17.8</v>
      </c>
    </row>
    <row r="5" spans="1:2">
      <c r="A5" s="4" t="s">
        <v>762</v>
      </c>
    </row>
    <row r="6" spans="1:2">
      <c r="A6" s="3" t="s">
        <v>767</v>
      </c>
    </row>
    <row r="7" spans="1:2">
      <c r="A7" s="4" t="s">
        <v>768</v>
      </c>
      <c r="B7" s="10" t="n">
        <v>1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6</v>
      </c>
      <c r="D2" s="2" t="s">
        <v>79</v>
      </c>
    </row>
    <row r="3" spans="1:4">
      <c r="A3" s="4" t="s">
        <v>770</v>
      </c>
      <c r="B3" s="5" t="n">
        <v>0</v>
      </c>
    </row>
    <row r="4" spans="1:4">
      <c r="A4" s="3" t="s">
        <v>771</v>
      </c>
    </row>
    <row r="5" spans="1:4">
      <c r="A5" s="4" t="s">
        <v>772</v>
      </c>
      <c r="B5" s="6" t="n">
        <v>8340</v>
      </c>
      <c r="C5" s="5" t="n">
        <v>6839</v>
      </c>
      <c r="D5" s="5" t="n">
        <v>5306</v>
      </c>
    </row>
    <row r="6" spans="1:4">
      <c r="A6" s="4" t="s">
        <v>773</v>
      </c>
      <c r="B6" s="6" t="n">
        <v>-40</v>
      </c>
      <c r="C6" s="6" t="n">
        <v>-31</v>
      </c>
      <c r="D6" s="6" t="n">
        <v>34</v>
      </c>
    </row>
    <row r="7" spans="1:4">
      <c r="A7" s="4" t="s">
        <v>774</v>
      </c>
      <c r="B7" s="6" t="n">
        <v>2004</v>
      </c>
      <c r="C7" s="6" t="n">
        <v>1532</v>
      </c>
      <c r="D7" s="6" t="n">
        <v>1499</v>
      </c>
    </row>
    <row r="8" spans="1:4">
      <c r="A8" s="4" t="s">
        <v>775</v>
      </c>
      <c r="B8" s="6" t="n">
        <v>10304</v>
      </c>
      <c r="C8" s="5" t="n">
        <v>8340</v>
      </c>
      <c r="D8" s="5" t="n">
        <v>6839</v>
      </c>
    </row>
    <row r="9" spans="1:4">
      <c r="A9" s="4" t="s">
        <v>776</v>
      </c>
      <c r="B9" s="5" t="n">
        <v>10800</v>
      </c>
    </row>
    <row r="10" spans="1:4">
      <c r="A10" s="4" t="s">
        <v>351</v>
      </c>
    </row>
    <row r="11" spans="1:4">
      <c r="A11" s="3" t="s">
        <v>771</v>
      </c>
    </row>
    <row r="12" spans="1:4">
      <c r="A12" s="4" t="s">
        <v>777</v>
      </c>
      <c r="B12" s="4" t="s">
        <v>615</v>
      </c>
    </row>
    <row r="13" spans="1:4">
      <c r="A13" s="4" t="s">
        <v>354</v>
      </c>
    </row>
    <row r="14" spans="1:4">
      <c r="A14" s="3" t="s">
        <v>771</v>
      </c>
    </row>
    <row r="15" spans="1:4">
      <c r="A15" s="4" t="s">
        <v>777</v>
      </c>
      <c r="B15" s="4" t="s">
        <v>3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6:31:47Z</dcterms:created>
  <dcterms:modified xmlns:dcterms="http://purl.org/dc/terms/" xmlns:xsi="http://www.w3.org/2001/XMLSchema-instance" xsi:type="dcterms:W3CDTF">2020-03-06T16:31:47Z</dcterms:modified>
</cp:coreProperties>
</file>